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bt and Liabilities (Tables)" sheetId="16" state="visible" r:id="rId16"/>
    <sheet xmlns:r="http://schemas.openxmlformats.org/officeDocument/2006/relationships" name="Stockholders' Equity (Tables)" sheetId="17" state="visible" r:id="rId17"/>
    <sheet xmlns:r="http://schemas.openxmlformats.org/officeDocument/2006/relationships" name="Nature of Operations (Detail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Commitments and Contingencies (" sheetId="23" state="visible" r:id="rId23"/>
    <sheet xmlns:r="http://schemas.openxmlformats.org/officeDocument/2006/relationships" name="Debt and Liabilities (Details)" sheetId="24" state="visible" r:id="rId24"/>
    <sheet xmlns:r="http://schemas.openxmlformats.org/officeDocument/2006/relationships" name="Debt and Liabilities (Details T" sheetId="25" state="visible" r:id="rId25"/>
    <sheet xmlns:r="http://schemas.openxmlformats.org/officeDocument/2006/relationships" name="Stockholders' Equity (Details)" sheetId="26" state="visible" r:id="rId26"/>
    <sheet xmlns:r="http://schemas.openxmlformats.org/officeDocument/2006/relationships" name="Stockholders' Equity (Details T"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9</t>
  </si>
  <si>
    <t>Aug. 14, 2019</t>
  </si>
  <si>
    <t>Document and Entity Information [Abstract]</t>
  </si>
  <si>
    <t>Entity Registrant Name</t>
  </si>
  <si>
    <t>HyreCar Inc.</t>
  </si>
  <si>
    <t>Entity Central Index Key</t>
  </si>
  <si>
    <t>0001713832</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Ex Transition Period</t>
  </si>
  <si>
    <t>Entity Current Reporting Status</t>
  </si>
  <si>
    <t>Yes</t>
  </si>
  <si>
    <t>Entity Small Business</t>
  </si>
  <si>
    <t>true</t>
  </si>
  <si>
    <t>Entity Emerging Growth Company</t>
  </si>
  <si>
    <t>Entity shell Company</t>
  </si>
  <si>
    <t>Entity Common Stock, Shares Outstanding</t>
  </si>
  <si>
    <t>Entity File Number</t>
  </si>
  <si>
    <t>001-38561</t>
  </si>
  <si>
    <t>Entity Interactive Data Current</t>
  </si>
  <si>
    <t>Entity Incorporation State Country Code</t>
  </si>
  <si>
    <t>DE</t>
  </si>
  <si>
    <t>Condensed Balance Sheets (Unaudited) - USD ($)</t>
  </si>
  <si>
    <t>Dec. 31, 2018</t>
  </si>
  <si>
    <t>Current assets:</t>
  </si>
  <si>
    <t>Cash and cash equivalent</t>
  </si>
  <si>
    <t>Accounts receivable</t>
  </si>
  <si>
    <t>Deferred expenses</t>
  </si>
  <si>
    <t>Other current assets</t>
  </si>
  <si>
    <t>Total current assets</t>
  </si>
  <si>
    <t>Property and equipment, net</t>
  </si>
  <si>
    <t>Intangible assets, net</t>
  </si>
  <si>
    <t>Other assets</t>
  </si>
  <si>
    <t>Total assets</t>
  </si>
  <si>
    <t>Current liabilities:</t>
  </si>
  <si>
    <t>Accounts payable</t>
  </si>
  <si>
    <t>Accrued liabilities</t>
  </si>
  <si>
    <t>Insurance reserve</t>
  </si>
  <si>
    <t>Deferred revenue</t>
  </si>
  <si>
    <t>Related party advances</t>
  </si>
  <si>
    <t>Total current liabilities</t>
  </si>
  <si>
    <t>Total liabilities</t>
  </si>
  <si>
    <t>Stockholders' equity:</t>
  </si>
  <si>
    <t>Preferred stock, 15,000,000 shares authorized, par value $0.00001, 0 shares issued and outstanding as of June 30, 2019 and December 31, 2018, respectively</t>
  </si>
  <si>
    <t xml:space="preserve"> </t>
  </si>
  <si>
    <t>Common stock, 50,000,000 shares authorized, par value $0.00001, 12,331,348 and 11,708,041 shares issued and outstanding as of June 30, 2019 and December 31, 2018, respectively</t>
  </si>
  <si>
    <t>Additional paid-in capital</t>
  </si>
  <si>
    <t>Subscription receivable - related party</t>
  </si>
  <si>
    <t>Accumulated deficit</t>
  </si>
  <si>
    <t>Total stockholders' equity</t>
  </si>
  <si>
    <t>Total liabilities and stockholders' equity</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Jun. 30, 2018</t>
  </si>
  <si>
    <t>Income Statement [Abstract]</t>
  </si>
  <si>
    <t>Revenues</t>
  </si>
  <si>
    <t>Cost of revenues</t>
  </si>
  <si>
    <t>Gross profit</t>
  </si>
  <si>
    <t>Operating Expenses:</t>
  </si>
  <si>
    <t>General and administrative</t>
  </si>
  <si>
    <t>Sales and marketing</t>
  </si>
  <si>
    <t>Research and development</t>
  </si>
  <si>
    <t>Total operating expenses</t>
  </si>
  <si>
    <t>Operating loss</t>
  </si>
  <si>
    <t>Other (income) expense :</t>
  </si>
  <si>
    <t>Interest expense</t>
  </si>
  <si>
    <t>Other (income) expense</t>
  </si>
  <si>
    <t>Total other (income) expense</t>
  </si>
  <si>
    <t>Net loss</t>
  </si>
  <si>
    <t>Weighted average shares outstanding - basic and diluted</t>
  </si>
  <si>
    <t>Weighted average net loss per share - basic and diluted</t>
  </si>
  <si>
    <t>Condensed Statements of Cash Flows (Unaudited) - USD ($)</t>
  </si>
  <si>
    <t>CASH FLOWS FROM OPERATING ACTIVITIES:</t>
  </si>
  <si>
    <t>Adjustments to reconcile net loss to net cash used in operating activities:</t>
  </si>
  <si>
    <t>Depreciation</t>
  </si>
  <si>
    <t>Amortization of debt discount</t>
  </si>
  <si>
    <t>Interest expense on beneficial conversion feature</t>
  </si>
  <si>
    <t>Stock-based compensation</t>
  </si>
  <si>
    <t>Changes in operating assets and liabilities:</t>
  </si>
  <si>
    <t>Deferred expense</t>
  </si>
  <si>
    <t>Deferred revenues</t>
  </si>
  <si>
    <t>Settlement paid</t>
  </si>
  <si>
    <t>Net cash used in operating activities</t>
  </si>
  <si>
    <t>CASH FLOWS FROM INVESTING ACTIVITIES:</t>
  </si>
  <si>
    <t>Purchase of property and equipment</t>
  </si>
  <si>
    <t>Deposits and other</t>
  </si>
  <si>
    <t>Net cash used in investing activities</t>
  </si>
  <si>
    <t>CASH FLOWS FROM FINANCING ACTIVITIES:</t>
  </si>
  <si>
    <t>Proceeds from exercise of warrants</t>
  </si>
  <si>
    <t>Proceeds from exercise of stock options</t>
  </si>
  <si>
    <t>Proceeds from common stock issued for cash in public offering</t>
  </si>
  <si>
    <t>Offering costs associated with underwriters in public offering</t>
  </si>
  <si>
    <t>Offering costs</t>
  </si>
  <si>
    <t>Proceeds from convertible debt</t>
  </si>
  <si>
    <t>Repayment of note payable</t>
  </si>
  <si>
    <t>Receipt of subscription receivable</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nterest of subscription receivable</t>
  </si>
  <si>
    <t>Discount on debt with warrants</t>
  </si>
  <si>
    <t>Discount from beneficial conversion feature</t>
  </si>
  <si>
    <t>Preferred stock converted to common stock</t>
  </si>
  <si>
    <t>Conversion of convertible debt and interest</t>
  </si>
  <si>
    <t>Statements of Changes in Stockholder's Equity (Unaudited) - USD ($)</t>
  </si>
  <si>
    <t>Preferred Stock</t>
  </si>
  <si>
    <t>Common Stock</t>
  </si>
  <si>
    <t>Additional Paid-in Capital</t>
  </si>
  <si>
    <t>Subscription Receivable - Related Parties</t>
  </si>
  <si>
    <t>Accumulated Deficit</t>
  </si>
  <si>
    <t>Total</t>
  </si>
  <si>
    <t>Balance at Dec. 31, 2017</t>
  </si>
  <si>
    <t>Balance, shares at Dec. 31, 2017</t>
  </si>
  <si>
    <t>Conversion of preferred stock</t>
  </si>
  <si>
    <t>Conversion of preferred stock, shares</t>
  </si>
  <si>
    <t>Stock option compensation</t>
  </si>
  <si>
    <t>Stock compensation on forfeitable restricted common stock</t>
  </si>
  <si>
    <t>Stock compensation on forfeitable restricted common stock, shares</t>
  </si>
  <si>
    <t>Warrants issued for compensation</t>
  </si>
  <si>
    <t>Conversion of convertible debt</t>
  </si>
  <si>
    <t>Conversion of convertible debt, shares</t>
  </si>
  <si>
    <t>Discount for warrants issued with convertible debt</t>
  </si>
  <si>
    <t>Discount for beneficial conversion feature on convertible debt</t>
  </si>
  <si>
    <t>Common stock issued for cash</t>
  </si>
  <si>
    <t>Common stock issued for cash, shares</t>
  </si>
  <si>
    <t>Warrants issued to placement agent</t>
  </si>
  <si>
    <t>Subscription receivable relieved</t>
  </si>
  <si>
    <t>Interest on subscription receivable</t>
  </si>
  <si>
    <t>Balance at Jun. 30, 2018</t>
  </si>
  <si>
    <t>Balance, shares at Jun. 30, 2018</t>
  </si>
  <si>
    <t>Balance at Mar. 31, 2018</t>
  </si>
  <si>
    <t>Balance, shares at Mar. 31, 2018</t>
  </si>
  <si>
    <t>Stock option compensation, shares</t>
  </si>
  <si>
    <t>Warrants issued for services</t>
  </si>
  <si>
    <t>Balance at Dec. 31, 2018</t>
  </si>
  <si>
    <t>Balance, shares at Dec. 31, 2018</t>
  </si>
  <si>
    <t>RSU compensation</t>
  </si>
  <si>
    <t>Warrants exercised</t>
  </si>
  <si>
    <t>Warrants exercised, shares</t>
  </si>
  <si>
    <t>Stock option exercised for cash</t>
  </si>
  <si>
    <t>Shares issued for services</t>
  </si>
  <si>
    <t>Shares issued for services, shares</t>
  </si>
  <si>
    <t>Warrants exercised - cashless</t>
  </si>
  <si>
    <t>Warrants exercised - cashless, shares</t>
  </si>
  <si>
    <t>Shares issued to investor from prior offering</t>
  </si>
  <si>
    <t>Balance at Jun. 30, 2019</t>
  </si>
  <si>
    <t>Balance, shares at Jun. 30, 2019</t>
  </si>
  <si>
    <t>Balance at Mar. 31, 2019</t>
  </si>
  <si>
    <t>Balance, shares at Mar. 31, 2019</t>
  </si>
  <si>
    <t>Stock option exercised for cash, shares</t>
  </si>
  <si>
    <t>Nature of Operations</t>
  </si>
  <si>
    <t>Organization, Consolidation and Presentation of Financial Statements [Abstract]</t>
  </si>
  <si>
    <t>NATURE OF OPERATIONS</t>
  </si>
  <si>
    <t>NOTE
1 – NATURE OF OPERATIONS HyreCar
Inc. (which may be referred to as "HyreCar," the "Company," "we," "us" or "our")
was incorporated on November 24, 2014 ("Inception") in the State of Delaware. The Company's headquarters is
located in Los Angeles, California. The Company is a web-based marketplace that allows car and fleet owners to rent
their idle cars to Uber and Lyft drivers safely, securely and reliably. The financial statements of HyreCar Inc. are prepared
in accordance with accounting principles generally accepted in the United States of America ("U.S. GAAP"). Initial
public offering On
June 29, 2018, the Company closed its initial public offering ("IPO"), in which the Company issued and sold 2,520,000 shares
of common stock at $5.00 per share for gross proceeds of $12,600,000, net of underwriters' discounts and
commissions totaling $1,260,000. Accordingly, net proceeds from the IPO totaled $11,340,000, before deducting offering costs of
$569,665. In
connection with the closing of the Company's IPO, all outstanding shares of convertible preferred stock were converted
into 2,429,638 shares of common stock.</t>
  </si>
  <si>
    <t>Summary of Significant Accounting Policies</t>
  </si>
  <si>
    <t>Accounting Policies [Abstract]</t>
  </si>
  <si>
    <t>SUMMARY OF SIGNIFICANT ACCOUNTING POLICIES</t>
  </si>
  <si>
    <t>NOTE
2 – SUMMARY OF SIGNIFICANT ACCOUNTING POLICIES Basis
of Presentation – Unaudited Interim Financial Inform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Annual Report on
Form 10-K. Management's
Plans We have incurred operating losses since
Inception and historically relied on debt and equity financing for working capital. Going forward the Company intends to fund its
operations through increased revenue and cash flow from operations and the funds raised from its initial and secondary public offerings,
and as a result we believe the Company has sufficient resources to operate its business. 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the reserves for insurance,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and the fair value of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June 30, 2019 and December 31, 2018. The respective carrying value of certain on-balance-sheet financial
instruments approximated their fair values. These financial instruments include cash, accounts payable, and accrued
liabilities. Fair values for these items were assumed to
approximate carrying values because of their short-term nature or they are payable on demand. Cash
and Cash Equivalents For
purpose of the statement of cash flows, the Company considers institutional money market funds and all highly liquid debt instruments
purchased with an original maturity of three months or less to be cash equivalents. Insurance
Reserve The
Company records a loss reserve for insurance deductible or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June
30, 2019, and December 31, 2018, $610,660 and $348,442 was
included in the accompanying balance sheets related to the loss reserve, respectively, where the expense is reflected in the general
and administrative within the statements of operations.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 Offering
Costs The
Company accounts for offering costs in accordance with Accounting Standards Codification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 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Preferred
Stock ASC
480, Distinguishing Liabilities from Equity, includes standards for how an issuer of equity classifies and measures on its balance
sheet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stockholders' equity
(deficit) section of the balance sheet. Costs
incurred directly for the issuance of the preferred stock were recorded as a reduction of gross proceeds received by the Company,
resulting in a discount to the preferred stock. In
connection with the closing of the Company's IPO, all outstanding shares of convertible preferred stock were converted
into 2,429,638 shares of common stock. 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y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s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 and six months ended June 30, 2019 and 2018:
Three Months Three Months Six Months Six Months
Insurance and administration fees $ 1,775,063 $ 1,237,443 $ 3,541,765 $ 2,194,610
Transaction fees 1,512,593 834,163 2,771,884 1,529,101
Other fees 630,578 294,165 1,257,871 444,506
Incentives and rebates (117,142 ) (92,272 ) (259,703 ) (180,535 )
Net revenue $ 3,801,092 $ 2,273,499 $ 7,311,817 $ 3,987,682 Insurance
and transaction fees are charged to a driver in a single transaction. Drivers currently do not have an option to decline insurance
at any point during the transaction.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that we act as the agent in the transaction for vehicle bookings, as we are not the primary obligor of the arrangement and receive
a fixed percentage of the transaction fee.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driver insurance, merchant processing fees, and motor vehicle record fees incurred
for paid driver applications as well as hosting and platform-related technology costs. Advertising The
Company expenses the cost of advertising and promotions as incurred. Advertising expense was $760,430 and $635,277 for the six
months ended June 30, 2019 and 2018, respectively.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option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Stock-based
compensation is included in the statements of operations as follows:
Three months ended Three Months ended Six months ended Six Months ended
General and administrative $ 506,936 $ 1,708,917 $ 676,174 $ 1,890,988
Sales and marketing 70,634 105,034 170,113 126,745
Research and development $ 51,797 $ 41,395 $ 64,261 $ 47,988 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As of June 30, 2019 and 2018, the securities summarized below, which entitle the holders thereof to acquire shares
of common stock, were excluded from the calculation of earnings per share, as their effect would be anti-dilutive.
June 30, 2019 June 30, 2018
Stock options and warrants 2,748,525 2,526,856
Restricted stock units 156,900 -
Forfeitable restricted common stock 100,000 825,000
Total 3,005,425 3,351,856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relies on one insurance agency to provide all insurance on vehicles in service. The loss of this insurance carrier would
have a negative effect on our operations. New
Accounting Standards In
June 2018, the Financial Accounting Standards Board ("FASB") issued Accounting Standards Update ("ASU")
2018-07, Compensation – Stock Compensation: Improvements to Nonemployee Share-Based Payment Accounting, which expands the
scope of current stock compensation recognition standards to include share-based payment transactions for acquiring goods or services
from nonemployees. The Company adopted ASU 2018-07 on January 1, 2019 and the adoption did not have a material impact on its consolidated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reviewed
the provisions of the new standard, but believes it is not applicable to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9,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15, 2018 for all other entities. The standard may be applied either retrospectively to each period presented or as
a cumulative-effect adjustment as of the date of adoption. The Company has adopted ASC 606 as of January 1, 2019 using the modified
retrospective method and based on our analysis did not have a material effect on revenue recognition.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Commitments and Contingencies</t>
  </si>
  <si>
    <t>Commitments and Contingencies Disclosure [Abstract]</t>
  </si>
  <si>
    <t>COMMITMENTS AND CONTINGENCIES</t>
  </si>
  <si>
    <t>NOTE
3 – COMMITMENTS AND CONTINGENCIES Settlement
and Legal In
September 2015, two former founders (the "Claimant Founders") made an arbitration claim against the Company for alleged
violations of an agreement among the founders of the Company (the "Founders' Agreement"). The Claimant
Founders and the Company arbitrated the dispute but, prior to the arbitrator rendering a decision, the Company and the Claimant
Founders settled the dispute without any party admitting liability or fault. Under the terms of the April 25, 2016 settlement
(the "Settlement Agreement"), each of the Claimant Founders would maintain 190,177 shares of their common stock restricted
per the Founders' Agreement and with certain additional restrictions. Additionally, the Claimant Founders agreed to remit
the remaining balance of stock previously held by them back to the Company. The Settlement Agreement provided that the Claimant
Founders' stock ownership would be diluted upon subsequent money raises, stock option offerings, and stock option vesting,
however, any dilution would remain consistent and proportional to the remaining founders' dilution ratios. The claimants
also received a total of $110,000 paid out over eighteen (18) months starting on November 1, 2016. The remaining balance
of $24,444 owed as of December 31, 2017 to the Claimant Founders under the Settlement Agreement was paid in 2018 and no additional
monies are now due under the Settlement Agreement. Thereafter,
on November 13, 2018, the same two Claimant Founders, initiated two lawsuits in the Superior Court of California, County of San
Francisco, entitled Nathaniel Farber v. HyreCar Inc. Josiah Larkin v. HyreCar Inc. The
Company is involved in claims and litigation from time to time in the normal course of business. At June 30, 2019, the Company
believes there are no pending matters, except as noted above, that could be expected to have a material adverse effect on the
business of the Company, its financial condition, results of operations or cash flows Other In
November 2017, the Company entered into a lease in Los Angeles, California commencing April 1, 2018, with the ability to occupy
the facility in January 2018. The lease term is 39 months from the commencement date. Annual base rent is as follows: 2019 - $342,480,
2020 - $356,145, 2021 - $183,489, respectively. The lease required a deposit of $90,000. Per the lease agreement, the monthly
rate will range from $27,708 to $31,167 a month.</t>
  </si>
  <si>
    <t>Debt and Liabilities</t>
  </si>
  <si>
    <t>Debt Disclosure [Abstract]</t>
  </si>
  <si>
    <t>DEBT AND LIABILITIES</t>
  </si>
  <si>
    <t>NOTE 4 – DEBT AND LIABILITIES Accrued
Liabilities A
summary of accrued liabilities for the periods ending June 30, 2019 and December 31, 2018 is as follows:
2019 2018
Accrued payables $ 156,707 $ 452,307
Driver deposit 298,081 192,769
Deferred rent 19,876 73,886
Payroll liabilities 4,353 3,154
Other accrued liabilities 66,266 53,741
Accrued liabilities $ 545,283 $ 775,857 2018
Convertible Notes and Warrants During
the first and second quarter of 2018, pursuant to a securities purchase agreement, the Company issued and sold senior secured
convertible promissory notes (the "2018 Convertible Notes") to accredited investors in the aggregate principal amount
of $3,046,281. Gross principal amounts were net of $267,702 withheld, resulting in for net proceeds to the Company of $2,778,579.
The Company incurred additional offering costs of $67,882 for a total debt discount of $335,584, which was fully amortized by
the IPO date. The 2018 Convertible Notes bore interest at the rate of 13% per annum and were due eight months from the original
issue date, which ranged from September to December 2018 (the "Maturity Dates"). 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 In
connection with the issuance of 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Stockholders' Equity</t>
  </si>
  <si>
    <t>Equity [Abstract]</t>
  </si>
  <si>
    <t>STOCKHOLDERS' EQUITY</t>
  </si>
  <si>
    <t xml:space="preserve">NOTE 5 – STOCKHOLDERS' EQUITY Preferred
Stock The
Company is authorized to issue 15,000,000 shares of preferred stock, $0.00001 par value per share. Of these, the Company designated
4,471,489 shares as Series Seed 1 Convertible Preferred Stock ("Series Seed 1"). Each share of Series Seed 1 shall
be entitled to cast the number of votes equal to the number of whole shares of common stock into which the shares of Series Seed
1 held are convertible as of the record date. Series Seed 1 and common stock vote together as a single class, except as provided
by law or by other provisions of the certificate of incorporation. As
described in Note 1, on June 29, 2018, at the closing of the IPO, 2,429,638 shares of outstanding Series Seed 1 Convertible Preferred
Stock automatically converted into 2,429,638 shares of common stock. Common
Stock The
Company is authorized to issue 50,000,000 shares of common stock, $0.00001 par value per share. Stock
Options In
2016, the Board of Directors adopted the HyreCar Inc. 2016 Incentive Plan (the "2016 Plan").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 In
2018, the Board of Directors adopted the HyreCar Inc. 2018 Incentive Plan (the "2018 Plan"). 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 During the six months ended June 30, 2019
and 2018, the board of directors approved the grant of 1,050,000 and 289,000 stock options to various contractors and employees,
respectively. The 2019 granted options had exercise prices ranging from $3.20 to $5.53, expire in ten years, and generally vest
between two (2) and four (4) years. The total grant date fair value of stock options during the six months ended June 30, 2019
was approximately $1,946,281. The Company used the Black-Scholes option mode to value stock option awards with inputs noted below
during each of the periods presented.
Three Months Ended Six Months Ended
June 30, June 30, June 30, June 30,
Expected volatility 45 % 45 % 45 % 45 %
Risk-free interest rate 2.39 % 2.67 % 2.51 % 2.67 %
Expected life in years 5.56 5.39 – 6.25 5.56 – 6.25 5.39 – 6.25
Expected dividend yield 0 % 0 % 0 % 0 % Stock-based compensation expense for stock
options for the three months ended June 30, 2019 and 2018 was $297,862 and $182,379, respectively, and $517,032 and $231,296 for
the six months ended June 30, 2019 and 2018, respectively. As of June 30, 2019, the total estimated
remaining stock-based compensation expense for unvested stock options is $2,184,258 which is expected to be recognized over a weighted
average period of 2.7 years. The
Company recognizes stock option forfeitures as they occur as there is insufficient historical data to accurately determine future
forfeitures rates. Management
estimated the fair value of common stock prior to the IPO date by looking at a market approach which takes into consideration
past sales of our common and preferred stock, as well Company developments to date. Shares Issued for Services, Restricted Shares and Restricted
Stock Units During the six months ended June 30, 2019,
the Company granted 105,000 shares of common stock in exchange for legal and consulting services provided by two service providers.
The Company valued the grants at $527,650 based on the closing price of the Company's common stock on the grant date. Of
this amount $263,825 was recognized as a prepaid as a retainer for legal services and the remaining portion was recognized as stock-based
compensation. During the six months ended June 30, 2019,
the Company granted 10,000 shares of common stock to one consultant for services based on agreement entered into in January 2019.
The Company valued the shares based on the closing price of the Company's common stock on the date of the agreement and recognized
$27,500 in stock-based compensation. Included in that agreement were 400,000 restricted stock units that vest upon achieving specific
performance and strategic milestones. Currently, it is probable that neither the performance nor the strategic targets will be
achieved. During the six months ended June 30, 2019, as a result of milestones not being achieved, 300,000 of the consultant's
performance based restricted stock units were forfeited. During the six months ended June 30, 2019,
the company granted 165,000 restricted stock units to employees and a Board of Directors member of the Company that generally vest
between one and four years. During the six months ended June 30, 2018,
the Company granted 264,285 shares of restricted stock to three consultants for services which fully vested upon the IPO. During
the six months ended June 30, 2018, the Company also granted 10,000 shares of restricted common stock to a consultant for
services which fully vested upon the IPO. In addition, the Company also agreed to issue the consultant an aggregate of
825,000 shares of restricted common stock with the issuance of 275,000 shares of restricted common stock upon each of three
milestones. Each of the three milestones has a specific target in which the Company must meet or exceed which include i)
gross bookings of rentals, ii) average daily active rentals, or iii) market capitalization. Stock-based compensation related to restricted
shares and restricted stock units noted above was $67,680 and $1,209,967 during the three months ended June, 2019 and 2018,
respectively. Stock-based compensation related to restricted shares and restricted stock units was $102,191 and $1,371,425 during
the six months ended June 30, 2019 and 2018, respectively. Unrecognized
compensation expense related to the unvested restricted stock units described above is approximately $578,227 as of June 30, 2019
and is expected to be recognized over approximately 1.6 years. During the six months ended June 30, 2019, 8,100 restricted stock
units were forfeited. Warrants During
March 2019 several warrant holders exercised 274,224 warrants received with the 2018 Convertible Notes (Note 4). Total proceeds
from the exercise of warrants was $873,403. During the six months ended June 30, 2019 several
warrant holders exercised an aggregate of 470,062 warrants in cashless exercises, which resulted in the issuance of 174,502 shares
of common stock. </t>
  </si>
  <si>
    <t>Related Party Transactions</t>
  </si>
  <si>
    <t>Related Party Transactions [Abstract]</t>
  </si>
  <si>
    <t>RELATED PARTY TRANSACTIONS</t>
  </si>
  <si>
    <t>NOTE
6 – RELATED PARTY TRANSACTIONS Related
Party Advances From time to time prior to 2017, the Company
received advances from related parties for short-term working capital. Such advances are considered short-term and non-interest
bearing and due on demand. As of June 30, 2019 and December 31, 2018, a balance of $9,629 remained outstanding. Insurance The president
of the Company's primary insurance broker, providing gap coverage for vehicles on the platform, when existing policy coverage
is not applicable, is also a minority stockholder. As of June 30, 2019 and December 31, 2018, the Company had outstanding balances
to the insurer totaling $150,409 and $275,290, included in accounts payable, respectively. During the six months ended June 30,
2019 and 2018, the Company paid the insurer $2,513,157 and $2,370,946 respectively.</t>
  </si>
  <si>
    <t>Subsequent Events</t>
  </si>
  <si>
    <t>Subsequent Events [Abstract]</t>
  </si>
  <si>
    <t>SUBSEQUENT EVENTS</t>
  </si>
  <si>
    <t>NOTE
7 – SUBSEQUENT EVENTS Follow-On Public Offering On July 23, 2019 and
July 29, 2019, the Company closed its follow-on public offering, in which the Company issued and sold 4,025,000 shares
of common stock at $3.00 per share for gross proceeds of $12,075,000, before deducting underwriters' discounts
and commissions totaling $603,750. Accordingly, net proceeds from the offering totaled $11,471,250, before deducting other offering
costs of approximately $414,000.</t>
  </si>
  <si>
    <t>Summary of Significant Accounting Policies (Policies)</t>
  </si>
  <si>
    <t>Basis of Presentation - Unaudited Interim Financial Information</t>
  </si>
  <si>
    <t>Basis
of Presentation – Unaudited Interim Financial Inform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Annual Report on
Form 10-K.</t>
  </si>
  <si>
    <t>Management's Plans</t>
  </si>
  <si>
    <t>Management's
Plans We have incurred operating losses since
Inception and historically relied on debt and equity financing for working capital. Going forward the Company intends to fund its
operations through increased revenue and cash flow from operations and the funds raised from its initial and secondary public offerings,
and as a result we believe the Company has sufficient resources to operate its business.</t>
  </si>
  <si>
    <t>Use of Estimates</t>
  </si>
  <si>
    <t>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the reserves for insurance,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and the fair value of financial instrumen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June 30, 2019 and December 31, 2018. The respective carrying value of certain on-balance-sheet financial
instruments approximated their fair values. These financial instruments include cash, accounts payable, and accrued
liabilities. Fair values for these items were assumed to
approximate carrying values because of their short-term nature or they are payable on demand.</t>
  </si>
  <si>
    <t>Cash and Cash Equivalents</t>
  </si>
  <si>
    <t>Cash
and Cash Equivalents For
purpose of the statement of cash flows, the Company considers institutional money market funds and all highly liquid debt instruments
purchased with an original maturity of three months or less to be cash equivalents.</t>
  </si>
  <si>
    <t>Insurance Reserve</t>
  </si>
  <si>
    <t>Insurance
Reserve The
Company records a loss reserve for insurance deductible or damage that the Company pays to car owners based on the Company's
policy in relation to the insurance policy in effect at the tim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June
30, 2019, and December 31, 2018, $610,660 and $348,442 was
included in the accompanying balance sheets related to the loss reserve, respectively, where the expense is reflected in the general
and administrative within the statements of operations. Liability
insurance claims may take several years to completely settle, and the Company has limited historical loss experience. Because
of the limited operational history, the Company makes certain assumptions based on currently available information to estimate
th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general and administrative expenses.</t>
  </si>
  <si>
    <t>Offering Costs</t>
  </si>
  <si>
    <t>Offering
Costs The
Company accounts for offering costs in accordance with Accounting Standards Codification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t>
  </si>
  <si>
    <t>Convertible Debt and Warrant</t>
  </si>
  <si>
    <t>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Preferred
Stock ASC
480, Distinguishing Liabilities from Equity, includes standards for how an issuer of equity classifies and measures on its balance
sheet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stockholders' equity
(deficit) section of the balance sheet. Costs
incurred directly for the issuance of the preferred stock were recorded as a reduction of gross proceeds received by the Company,
resulting in a discount to the preferred stock. In
connection with the closing of the Company's IPO, all outstanding shares of convertible preferred stock were converted
into 2,429,638 shares of common stock.</t>
  </si>
  <si>
    <t>Revenue Recognition</t>
  </si>
  <si>
    <t>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and other fees charged to drivers in specific situations. The
Company has adopted Accounting Standards Codification Topic 606 ("ASC 606") – Revenue from Contracts withv Customers,
as of January 1, 2019 using the modified retrospective method. The adoption of ASC 606 did not materially impact the way
the Company recognizes revenue.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y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s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 and six months ended June 30, 2019 and 2018:
Three Months Three Months Six Months Six Months
Insurance and administration fees $ 1,775,063 $ 1,237,443 $ 3,541,765 $ 2,194,610
Transaction fees 1,512,593 834,163 2,771,884 1,529,101
Other fees 630,578 294,165 1,257,871 444,506
Incentives and rebates (117,142 ) (92,272 ) (259,703 ) (180,535 )
Net revenue $ 3,801,092 $ 2,273,499 $ 7,311,817 $ 3,987,682 Insurance
and transaction fees are charged to a driver in a single transaction. Drivers currently do not have an option to decline insurance
at any point during the transaction.</t>
  </si>
  <si>
    <t>Principal Agent Considerations</t>
  </si>
  <si>
    <t xml:space="preserve">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that we act as the agent in the transaction for vehicle bookings, as we are not the primary obligor of the arrangement and receive
a fixed percentage of the transaction fee.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t>
  </si>
  <si>
    <t>Cost of Revenues</t>
  </si>
  <si>
    <t>Cost
of Revenues Cost
of revenues primarily include direct fees paid for driver insurance, merchant processing fees, and motor vehicle record fees incurred
for paid driver applications as well as hosting and platform-related technology costs.</t>
  </si>
  <si>
    <t>Advertising</t>
  </si>
  <si>
    <t>Advertising The
Company expenses the cost of advertising and promotions as incurred. Advertising expense was $760,430 and $635,277 for the six
months ended June 30, 2019 and 2018, respectively.</t>
  </si>
  <si>
    <t>Research and Development</t>
  </si>
  <si>
    <t>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t>
  </si>
  <si>
    <t>Stock-Based Compensation</t>
  </si>
  <si>
    <t xml:space="preserve">Stock-Based
Compensation The
Company accounts for stock option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Stock-based
compensation is included in the statements of operations as follows:
Three months ended Three Months ended Six months ended Six Months ended
General and administrative $ 506,936 $ 1,708,917 $ 676,174 $ 1,890,988
Sales and marketing 70,634 105,034 170,113 126,745
Research and development $ 51,797 $ 41,395 $ 64,261 $ 47,988 </t>
  </si>
  <si>
    <t>Loss per Common Share</t>
  </si>
  <si>
    <t xml:space="preserve">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As of June 30, 2019 and 2018, the securities summarized below, which entitle the holders thereof to acquire shares
of common stock, were excluded from the calculation of earnings per share, as their effect would be anti-dilutive.
June 30, 2019 June 30, 2018
Stock options and warrants 2,748,525 2,526,856
Restricted stock units 156,900 -
Forfeitable restricted common stock 100,000 825,000
Total 3,005,425 3,351,856 </t>
  </si>
  <si>
    <t>Concentration of Credit Risk</t>
  </si>
  <si>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Other Concentrations</t>
  </si>
  <si>
    <t xml:space="preserve">Other
Concentrations The
Company relies on one insurance agency to provide all insurance on vehicles in service. The loss of this insurance carrier would
have a negative effect on our operations. </t>
  </si>
  <si>
    <t>New Accounting Standards</t>
  </si>
  <si>
    <t>New
Accounting Standards In
June 2018, the Financial Accounting Standards Board ("FASB") issued Accounting Standards Update ("ASU")
2018-07, Compensation – Stock Compensation: Improvements to Nonemployee Share-Based Payment Accounting, which expands the
scope of current stock compensation recognition standards to include share-based payment transactions for acquiring goods or services
from nonemployees. The Company adopted ASU 2018-07 on January 1, 2019 and the adoption did not have a material impact on its consolidated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reviewed
the provisions of the new standard, but believes it is not applicable to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9, with early adoption permitted. The Company has reviewed the provisions of the new standard, but it is
not expected to have a significant impact on the Company.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15, 2018 for all other entities. The standard may be applied either retrospectively to each period presented or as
a cumulative-effect adjustment as of the date of adoption. The Company has adopted ASC 606 as of January 1, 2019 using the modified
retrospective method and based on our analysis did not have a material effect on revenue recognition.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Summary of Significant Accounting Policies (Tables)</t>
  </si>
  <si>
    <t>Schedule of breakout of revenue components by subcategory</t>
  </si>
  <si>
    <t xml:space="preserve">Three Months Three Months Six Months Six Months
Insurance and administration fees $ 1,775,063 $ 1,237,443 $ 3,541,765 $ 2,194,610
Transaction fees 1,512,593 834,163 2,771,884 1,529,101
Other fees 630,578 294,165 1,257,871 444,506
Incentives and rebates (117,142 ) (92,272 ) (259,703 ) (180,535 )
Net revenue $ 3,801,092 $ 2,273,499 $ 7,311,817 $ 3,987,682 </t>
  </si>
  <si>
    <t>Schedule of stock-based compensation</t>
  </si>
  <si>
    <t xml:space="preserve">Three months ended Three Months ended Six months ended Six Months ended
General and administrative $ 506,936 $ 1,708,917 $ 676,174 $ 1,890,988
Sales and marketing 70,634 105,034 170,113 126,745
Research and development $ 51,797 $ 41,395 $ 64,261 $ 47,988 </t>
  </si>
  <si>
    <t>Schedule of earnings per share of anti-dilutive</t>
  </si>
  <si>
    <t xml:space="preserve">June 30, 2019 June 30, 2018
Stock options and warrants 2,748,525 2,526,856
Restricted stock units 156,900 -
Forfeitable restricted common stock 100,000 825,000
Total 3,005,425 3,351,856 </t>
  </si>
  <si>
    <t>Debt and Liabilities (Tables)</t>
  </si>
  <si>
    <t>Summary of accrued liabilities</t>
  </si>
  <si>
    <t xml:space="preserve">2019 2018
Accrued payables $ 156,707 $ 452,307
Driver deposit 298,081 192,769
Deferred rent 19,876 73,886
Payroll liabilities 4,353 3,154
Other accrued liabilities 66,266 53,741
Accrued liabilities $ 545,283 $ 775,857 </t>
  </si>
  <si>
    <t>Stockholders' Equity (Tables)</t>
  </si>
  <si>
    <t>Schedule of black scholes pricing model with range of inputs</t>
  </si>
  <si>
    <t>Three Months Ended Six Months Ended
June 30, June 30, June 30, June 30,
Expected volatility 45 % 45 % 45 % 45 %
Risk-free interest rate 2.39 % 2.67 % 2.51 % 2.67 %
Expected life in years 5.56 5.39 – 6.25 5.56 – 6.25 5.39 – 6.25
Expected dividend yield 0 % 0 % 0 % 0 %</t>
  </si>
  <si>
    <t>Nature of Operations (Details) - USD ($)</t>
  </si>
  <si>
    <t>1 Months Ended</t>
  </si>
  <si>
    <t>Jun. 29, 2018</t>
  </si>
  <si>
    <t>Nature of Operations (Textual)</t>
  </si>
  <si>
    <t>Proceeds from the IPO</t>
  </si>
  <si>
    <t>Initial Public Offering [Member]</t>
  </si>
  <si>
    <t>Issued of shares of common stock</t>
  </si>
  <si>
    <t>Sale of stock price</t>
  </si>
  <si>
    <t>Convertible preferred stock</t>
  </si>
  <si>
    <t>Aggregate proceeds of underwriters'</t>
  </si>
  <si>
    <t>Underwriters' discounts and commissions</t>
  </si>
  <si>
    <t>Summary of Significant Accounting Policies (Details) - USD ($)</t>
  </si>
  <si>
    <t>Insurance and administration fees</t>
  </si>
  <si>
    <t>Transaction fees</t>
  </si>
  <si>
    <t>Other fees</t>
  </si>
  <si>
    <t>Incentives and rebates</t>
  </si>
  <si>
    <t>Net revenue</t>
  </si>
  <si>
    <t>Summary of Significant Accounting Policies (Details 1) - USD ($)</t>
  </si>
  <si>
    <t>General and administrative [Member]</t>
  </si>
  <si>
    <t>Sales and marketing [Member]</t>
  </si>
  <si>
    <t>Research and development [Member]</t>
  </si>
  <si>
    <t>Summary of Significant Accounting Policies (Details 2) - shares</t>
  </si>
  <si>
    <t>Summary Of Significant Accounting Policies</t>
  </si>
  <si>
    <t>Stock options and warrants</t>
  </si>
  <si>
    <t>Restricted stock units</t>
  </si>
  <si>
    <t>Summary of Significant Accounting Policies (Details Textual) - USD ($)</t>
  </si>
  <si>
    <t>Summary of Significant Accounting Policies (Textual)</t>
  </si>
  <si>
    <t>Antidiluted securities</t>
  </si>
  <si>
    <t>Advertising expense</t>
  </si>
  <si>
    <t>Commitments and Contingencies (Details) - USD ($)</t>
  </si>
  <si>
    <t>Apr. 25, 2016</t>
  </si>
  <si>
    <t>Nov. 30, 2017</t>
  </si>
  <si>
    <t>Dec. 31, 2017</t>
  </si>
  <si>
    <t>Nov. 01, 2016</t>
  </si>
  <si>
    <t>Commitments and Contingencies (Textual)</t>
  </si>
  <si>
    <t>Loss contingency, settlement shares</t>
  </si>
  <si>
    <t>Loss contingency receivable</t>
  </si>
  <si>
    <t>Lease term</t>
  </si>
  <si>
    <t>39 months</t>
  </si>
  <si>
    <t>Annual base rent 2019</t>
  </si>
  <si>
    <t>Annual base rent 2020</t>
  </si>
  <si>
    <t>Annual base rent 2021</t>
  </si>
  <si>
    <t>Lease deposit</t>
  </si>
  <si>
    <t>Minimum [Member]</t>
  </si>
  <si>
    <t>Monthly rate rent</t>
  </si>
  <si>
    <t>Maximum [Member]</t>
  </si>
  <si>
    <t>Debt and Liabilities (Details) - USD ($)</t>
  </si>
  <si>
    <t>Accrued payables</t>
  </si>
  <si>
    <t>Driver deposit</t>
  </si>
  <si>
    <t>Deferred rent</t>
  </si>
  <si>
    <t>Payroll liabilities</t>
  </si>
  <si>
    <t>Other accrued liabilities</t>
  </si>
  <si>
    <t>Debt and Liabilities (Details Textual) - USD ($)</t>
  </si>
  <si>
    <t>Mar. 31, 2018</t>
  </si>
  <si>
    <t>Debt and Liabilities (Textual)</t>
  </si>
  <si>
    <t>Net proceeds</t>
  </si>
  <si>
    <t>2018 Convertible Notes and Warrants [Member]</t>
  </si>
  <si>
    <t>Percentage of convertible debt bore interest rate</t>
  </si>
  <si>
    <t>13.00%</t>
  </si>
  <si>
    <t>Warrants to purchase of common stock</t>
  </si>
  <si>
    <t>Fair value of warrants</t>
  </si>
  <si>
    <t>Warrant exercise price</t>
  </si>
  <si>
    <t>Aggregate principal amount</t>
  </si>
  <si>
    <t>Gross principal amount</t>
  </si>
  <si>
    <t>Additional offering costs</t>
  </si>
  <si>
    <t>Conversion of bridge notes, description</t>
  </si>
  <si>
    <t>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t>
  </si>
  <si>
    <t>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free interest rate of 2.75%. The Company allocated the debt proceeds on a relative fair value basis between the note and warrant, in which the Company recognized a note discount for $1,107,982. This was immediately recognized in interest expense as of the note conversion date.</t>
  </si>
  <si>
    <t>Stockholders' Equity (Details)</t>
  </si>
  <si>
    <t>Expected volatility</t>
  </si>
  <si>
    <t>45.00%</t>
  </si>
  <si>
    <t>Risk-free interest rate</t>
  </si>
  <si>
    <t>2.39%</t>
  </si>
  <si>
    <t>2.67%</t>
  </si>
  <si>
    <t>2.51%</t>
  </si>
  <si>
    <t>Expected life in years</t>
  </si>
  <si>
    <t>5 years 6 months 21 days</t>
  </si>
  <si>
    <t>Expected dividend yield</t>
  </si>
  <si>
    <t>0.00%</t>
  </si>
  <si>
    <t>5 years 4 months 20 days</t>
  </si>
  <si>
    <t>6 years 2 months 30 days</t>
  </si>
  <si>
    <t>Stockholders' Equity (Details Textual) - USD ($)</t>
  </si>
  <si>
    <t>Mar. 31, 2019</t>
  </si>
  <si>
    <t>Preferred stock, authorized</t>
  </si>
  <si>
    <t>Designated shares</t>
  </si>
  <si>
    <t>Common stock authorized</t>
  </si>
  <si>
    <t>Common stock par value</t>
  </si>
  <si>
    <t>Non-vested granted forfeitable shares</t>
  </si>
  <si>
    <t>Warrants, exercisable</t>
  </si>
  <si>
    <t>Stock-based compensation expense for unvested stock options</t>
  </si>
  <si>
    <t>Stock-based compensation expense weighted average period term</t>
  </si>
  <si>
    <t>2 years 8 months 12 days</t>
  </si>
  <si>
    <t>Number of shares, Granted</t>
  </si>
  <si>
    <t>Stock-based compensation expenses, description</t>
  </si>
  <si>
    <t>Stock-based compensation related to restricted shares and restricted stock units was $67,680 and $1,209,967 during the three months ended June, 2019 and 2018, respectively. Stock-based compensation related to restricted shares and restricted stock units was $102,191 and $1,371,425 during the six months ended June 30, 2019 and 2018, respectively.</t>
  </si>
  <si>
    <t>Stock option, description</t>
  </si>
  <si>
    <t>The 2019 granted options had exercise prices ranging from $3.20 to $5.53, expire in ten years, and generally vest over four years. The total grant date fair value of stock options during the six months ended June 30, 2019 was approximately $1,946,281</t>
  </si>
  <si>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si>
  <si>
    <t>Acquisition of stock, description</t>
  </si>
  <si>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t>
  </si>
  <si>
    <t>Total proceeds from the exercise of warrants</t>
  </si>
  <si>
    <t>Issuance of common stock</t>
  </si>
  <si>
    <t>Restricted common stock with the issuance</t>
  </si>
  <si>
    <t>Restricted common stock issuance, description</t>
  </si>
  <si>
    <t>The issuance of 275,000 shares of restricted common stock upon each of three milestones. Each of the three milestones has a specific target in which the Company must meet or exceed which include i) gross bookings of rentals, ii) average daily active rentals, or iii) market capitalization.</t>
  </si>
  <si>
    <t>Stock Options [Member]</t>
  </si>
  <si>
    <t>Stock-based compensation expense for stock options for the three months ended June 30, 2019 and 2018 was $297,862 and $182,379, respectively, and $517,032 and $231,296 for the six months ended June 30, 2019 and 2018, respectively.</t>
  </si>
  <si>
    <t>Common stock [Member]</t>
  </si>
  <si>
    <t>Unrecognized compensation expense related to the unvested restricted stock units described above is approximately $578,227 as of June 30, 2019 and is expected to be recognized over approximately 1.6 years. During the six months ended June 30, 2019, 8,100 restricted stock units were forfeited.</t>
  </si>
  <si>
    <t>During the six months ended June 30, 2019, the Company granted 105,000 shares of common stock in exchange for legal and consulting services provided by two service providers. The Company valued the grants at $527,650 based on the closing price of the Company's common stock on the grant date. Of this amount $263,825 was recognized as a prepaid as a retainer for legal services and the remaining portion was recognized as stock-based compensation.</t>
  </si>
  <si>
    <t>During the six months ended June 30, 2019, the Company granted 10,000 shares of common stock to one consultant for services based on agreement entered into in January 2019.</t>
  </si>
  <si>
    <t>Included in that agreement were 400,000 restricted stock units that vest upon achieving specific performance and strategic milestones. Currently, it is probable that neither the performance nor the strategic targets will be achieved. During the six months ended June 30, 2019, as a result of milestones not being achieved, 300,000 of the consultant's performance based restricted stock units were forfeited.</t>
  </si>
  <si>
    <t>Series Seed 1 shares issued</t>
  </si>
  <si>
    <t>Preferred stock converted into common stock</t>
  </si>
  <si>
    <t>Employees [Member]</t>
  </si>
  <si>
    <t>Shares of restricted common stock</t>
  </si>
  <si>
    <t>Related Party Transactions (Details) - USD ($)</t>
  </si>
  <si>
    <t>Related Party Transactions (Textual)</t>
  </si>
  <si>
    <t>Related party outstanding</t>
  </si>
  <si>
    <t>Outstanding balances to insurer</t>
  </si>
  <si>
    <t>Payment to insurer, description</t>
  </si>
  <si>
    <t>The Company paid the insurer $2,513,157 and $2,370,946 respectively.</t>
  </si>
  <si>
    <t>The Company paid the insurer $2,513,157 and $1,411,000 respectively.</t>
  </si>
  <si>
    <t>Subsequent Events (Details)</t>
  </si>
  <si>
    <t>Jul. 29, 2019</t>
  </si>
  <si>
    <t>Jul. 23, 2019</t>
  </si>
  <si>
    <t>Subsequent Event [Member]</t>
  </si>
  <si>
    <t>Subsequent Events (Textual)</t>
  </si>
  <si>
    <t>Secondary Public Offering, description</t>
  </si>
  <si>
    <t>The Company closed its follow-on public offering, in which the Company issued and sold 4,025,000 shares of common stock at $3.00 per share for gross proceeds of $12,075,000, before deducting underwriters' discounts and commissions totaling $603,750. Accordingly, net proceeds from the offering totaled $11,471,250, before deducting other offering costs of approximately $414,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7</v>
      </c>
    </row>
    <row r="17" spans="1:3">
      <c r="A17" s="4" t="s">
        <v>29</v>
      </c>
      <c r="B17" s="4" t="s">
        <v>10</v>
      </c>
    </row>
    <row r="18" spans="1:3">
      <c r="A18" s="4" t="s">
        <v>30</v>
      </c>
      <c r="C18" s="5" t="n">
        <v>16358586</v>
      </c>
    </row>
    <row r="19" spans="1:3">
      <c r="A19" s="4" t="s">
        <v>31</v>
      </c>
      <c r="B19" s="4" t="s">
        <v>32</v>
      </c>
    </row>
    <row r="20" spans="1:3">
      <c r="A20" s="4" t="s">
        <v>33</v>
      </c>
      <c r="B20" s="4" t="s">
        <v>25</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8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34</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258</v>
      </c>
      <c r="B1" s="2" t="s">
        <v>259</v>
      </c>
      <c r="C1" s="2" t="s">
        <v>1</v>
      </c>
    </row>
    <row r="2" spans="1:4">
      <c r="B2" s="2" t="s">
        <v>260</v>
      </c>
      <c r="C2" s="2" t="s">
        <v>2</v>
      </c>
      <c r="D2" s="2" t="s">
        <v>77</v>
      </c>
    </row>
    <row r="3" spans="1:4">
      <c r="A3" s="3" t="s">
        <v>261</v>
      </c>
    </row>
    <row r="4" spans="1:4">
      <c r="A4" s="4" t="s">
        <v>262</v>
      </c>
      <c r="C4" s="4" t="s">
        <v>58</v>
      </c>
      <c r="D4" s="6" t="n">
        <v>-1260000</v>
      </c>
    </row>
    <row r="5" spans="1:4">
      <c r="A5" s="4" t="s">
        <v>263</v>
      </c>
    </row>
    <row r="6" spans="1:4">
      <c r="A6" s="3" t="s">
        <v>261</v>
      </c>
    </row>
    <row r="7" spans="1:4">
      <c r="A7" s="4" t="s">
        <v>264</v>
      </c>
      <c r="B7" s="5" t="n">
        <v>2520000</v>
      </c>
    </row>
    <row r="8" spans="1:4">
      <c r="A8" s="4" t="s">
        <v>265</v>
      </c>
      <c r="B8" s="6" t="n">
        <v>5</v>
      </c>
    </row>
    <row r="9" spans="1:4">
      <c r="A9" s="4" t="s">
        <v>116</v>
      </c>
      <c r="B9" s="6" t="n">
        <v>569665</v>
      </c>
    </row>
    <row r="10" spans="1:4">
      <c r="A10" s="4" t="s">
        <v>266</v>
      </c>
      <c r="B10" s="5" t="n">
        <v>2429638</v>
      </c>
    </row>
    <row r="11" spans="1:4">
      <c r="A11" s="4" t="s">
        <v>262</v>
      </c>
      <c r="B11" s="6" t="n">
        <v>11340000</v>
      </c>
    </row>
    <row r="12" spans="1:4">
      <c r="A12" s="4" t="s">
        <v>267</v>
      </c>
      <c r="B12" s="5" t="n">
        <v>12600000</v>
      </c>
    </row>
    <row r="13" spans="1:4">
      <c r="A13" s="4" t="s">
        <v>268</v>
      </c>
      <c r="B13" s="6" t="n">
        <v>126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3" t="s">
        <v>184</v>
      </c>
    </row>
    <row r="4" spans="1:5">
      <c r="A4" s="4" t="s">
        <v>270</v>
      </c>
      <c r="B4" s="6" t="n">
        <v>1775063</v>
      </c>
      <c r="C4" s="6" t="n">
        <v>1237443</v>
      </c>
      <c r="D4" s="6" t="n">
        <v>3541765</v>
      </c>
      <c r="E4" s="6" t="n">
        <v>2194610</v>
      </c>
    </row>
    <row r="5" spans="1:5">
      <c r="A5" s="4" t="s">
        <v>271</v>
      </c>
      <c r="B5" s="5" t="n">
        <v>1512593</v>
      </c>
      <c r="C5" s="5" t="n">
        <v>834163</v>
      </c>
      <c r="D5" s="5" t="n">
        <v>2771884</v>
      </c>
      <c r="E5" s="5" t="n">
        <v>1529101</v>
      </c>
    </row>
    <row r="6" spans="1:5">
      <c r="A6" s="4" t="s">
        <v>272</v>
      </c>
      <c r="B6" s="5" t="n">
        <v>630578</v>
      </c>
      <c r="C6" s="5" t="n">
        <v>294165</v>
      </c>
      <c r="D6" s="5" t="n">
        <v>1257871</v>
      </c>
      <c r="E6" s="5" t="n">
        <v>444506</v>
      </c>
    </row>
    <row r="7" spans="1:5">
      <c r="A7" s="4" t="s">
        <v>273</v>
      </c>
      <c r="B7" s="5" t="n">
        <v>-117142</v>
      </c>
      <c r="C7" s="5" t="n">
        <v>-92272</v>
      </c>
      <c r="D7" s="5" t="n">
        <v>-259703</v>
      </c>
      <c r="E7" s="5" t="n">
        <v>-180535</v>
      </c>
    </row>
    <row r="8" spans="1:5">
      <c r="A8" s="4" t="s">
        <v>274</v>
      </c>
      <c r="B8" s="6" t="n">
        <v>3801092</v>
      </c>
      <c r="C8" s="6" t="n">
        <v>2273499</v>
      </c>
      <c r="D8" s="6" t="n">
        <v>7311817</v>
      </c>
      <c r="E8" s="6" t="n">
        <v>398768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86942</v>
      </c>
      <c r="C3" s="6" t="n">
        <v>6764870</v>
      </c>
    </row>
    <row r="4" spans="1:3">
      <c r="A4" s="4" t="s">
        <v>40</v>
      </c>
      <c r="B4" s="5" t="n">
        <v>155659</v>
      </c>
      <c r="C4" s="5" t="n">
        <v>161177</v>
      </c>
    </row>
    <row r="5" spans="1:3">
      <c r="A5" s="4" t="s">
        <v>41</v>
      </c>
      <c r="B5" s="5" t="n">
        <v>15743</v>
      </c>
      <c r="C5" s="5" t="n">
        <v>20927</v>
      </c>
    </row>
    <row r="6" spans="1:3">
      <c r="A6" s="4" t="s">
        <v>42</v>
      </c>
      <c r="B6" s="5" t="n">
        <v>392143</v>
      </c>
      <c r="C6" s="5" t="n">
        <v>128337</v>
      </c>
    </row>
    <row r="7" spans="1:3">
      <c r="A7" s="4" t="s">
        <v>43</v>
      </c>
      <c r="B7" s="5" t="n">
        <v>5650487</v>
      </c>
      <c r="C7" s="5" t="n">
        <v>7075311</v>
      </c>
    </row>
    <row r="8" spans="1:3">
      <c r="A8" s="4" t="s">
        <v>44</v>
      </c>
      <c r="B8" s="5" t="n">
        <v>10515</v>
      </c>
      <c r="C8" s="5" t="n">
        <v>10613</v>
      </c>
    </row>
    <row r="9" spans="1:3">
      <c r="A9" s="4" t="s">
        <v>45</v>
      </c>
      <c r="B9" s="5" t="n">
        <v>190842</v>
      </c>
      <c r="C9" s="5" t="n">
        <v>221623</v>
      </c>
    </row>
    <row r="10" spans="1:3">
      <c r="A10" s="4" t="s">
        <v>46</v>
      </c>
      <c r="B10" s="5" t="n">
        <v>95000</v>
      </c>
      <c r="C10" s="5" t="n">
        <v>90000</v>
      </c>
    </row>
    <row r="11" spans="1:3">
      <c r="A11" s="4" t="s">
        <v>47</v>
      </c>
      <c r="B11" s="5" t="n">
        <v>5946844</v>
      </c>
      <c r="C11" s="5" t="n">
        <v>7397547</v>
      </c>
    </row>
    <row r="12" spans="1:3">
      <c r="A12" s="3" t="s">
        <v>48</v>
      </c>
    </row>
    <row r="13" spans="1:3">
      <c r="A13" s="4" t="s">
        <v>49</v>
      </c>
      <c r="B13" s="5" t="n">
        <v>995816</v>
      </c>
      <c r="C13" s="5" t="n">
        <v>856925</v>
      </c>
    </row>
    <row r="14" spans="1:3">
      <c r="A14" s="4" t="s">
        <v>50</v>
      </c>
      <c r="B14" s="5" t="n">
        <v>545283</v>
      </c>
      <c r="C14" s="5" t="n">
        <v>775857</v>
      </c>
    </row>
    <row r="15" spans="1:3">
      <c r="A15" s="4" t="s">
        <v>51</v>
      </c>
      <c r="B15" s="5" t="n">
        <v>610660</v>
      </c>
      <c r="C15" s="5" t="n">
        <v>348442</v>
      </c>
    </row>
    <row r="16" spans="1:3">
      <c r="A16" s="4" t="s">
        <v>52</v>
      </c>
      <c r="B16" s="5" t="n">
        <v>59319</v>
      </c>
      <c r="C16" s="5" t="n">
        <v>53764</v>
      </c>
    </row>
    <row r="17" spans="1:3">
      <c r="A17" s="4" t="s">
        <v>53</v>
      </c>
      <c r="B17" s="5" t="n">
        <v>9629</v>
      </c>
      <c r="C17" s="5" t="n">
        <v>9629</v>
      </c>
    </row>
    <row r="18" spans="1:3">
      <c r="A18" s="4" t="s">
        <v>54</v>
      </c>
      <c r="B18" s="5" t="n">
        <v>2220707</v>
      </c>
      <c r="C18" s="5" t="n">
        <v>2044617</v>
      </c>
    </row>
    <row r="19" spans="1:3">
      <c r="A19" s="4" t="s">
        <v>55</v>
      </c>
      <c r="B19" s="5" t="n">
        <v>2220707</v>
      </c>
      <c r="C19" s="5" t="n">
        <v>2044617</v>
      </c>
    </row>
    <row r="20" spans="1:3">
      <c r="A20" s="3" t="s">
        <v>56</v>
      </c>
    </row>
    <row r="21" spans="1:3">
      <c r="A21" s="4" t="s">
        <v>57</v>
      </c>
      <c r="B21" s="4" t="s">
        <v>58</v>
      </c>
      <c r="C21" s="4" t="s">
        <v>58</v>
      </c>
    </row>
    <row r="22" spans="1:3">
      <c r="A22" s="4" t="s">
        <v>59</v>
      </c>
      <c r="B22" s="5" t="n">
        <v>123</v>
      </c>
      <c r="C22" s="5" t="n">
        <v>117</v>
      </c>
    </row>
    <row r="23" spans="1:3">
      <c r="A23" s="4" t="s">
        <v>60</v>
      </c>
      <c r="B23" s="5" t="n">
        <v>23976505</v>
      </c>
      <c r="C23" s="5" t="n">
        <v>21857017</v>
      </c>
    </row>
    <row r="24" spans="1:3">
      <c r="A24" s="4" t="s">
        <v>61</v>
      </c>
      <c r="B24" s="5" t="n">
        <v>-7447</v>
      </c>
      <c r="C24" s="5" t="n">
        <v>-7447</v>
      </c>
    </row>
    <row r="25" spans="1:3">
      <c r="A25" s="4" t="s">
        <v>62</v>
      </c>
      <c r="B25" s="5" t="n">
        <v>-20243044</v>
      </c>
      <c r="C25" s="5" t="n">
        <v>-16496757</v>
      </c>
    </row>
    <row r="26" spans="1:3">
      <c r="A26" s="4" t="s">
        <v>63</v>
      </c>
      <c r="B26" s="5" t="n">
        <v>3726137</v>
      </c>
      <c r="C26" s="5" t="n">
        <v>5352930</v>
      </c>
    </row>
    <row r="27" spans="1:3">
      <c r="A27" s="4" t="s">
        <v>64</v>
      </c>
      <c r="B27" s="6" t="n">
        <v>5946844</v>
      </c>
      <c r="C27" s="6" t="n">
        <v>7397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5</v>
      </c>
      <c r="B1" s="2" t="s">
        <v>76</v>
      </c>
      <c r="D1" s="2" t="s">
        <v>1</v>
      </c>
    </row>
    <row r="2" spans="1:5">
      <c r="B2" s="2" t="s">
        <v>2</v>
      </c>
      <c r="C2" s="2" t="s">
        <v>77</v>
      </c>
      <c r="D2" s="2" t="s">
        <v>2</v>
      </c>
      <c r="E2" s="2" t="s">
        <v>77</v>
      </c>
    </row>
    <row r="3" spans="1:5">
      <c r="A3" s="4" t="s">
        <v>276</v>
      </c>
    </row>
    <row r="4" spans="1:5">
      <c r="A4" s="4" t="s">
        <v>101</v>
      </c>
      <c r="B4" s="6" t="n">
        <v>506936</v>
      </c>
      <c r="C4" s="6" t="n">
        <v>1708917</v>
      </c>
      <c r="D4" s="6" t="n">
        <v>676174</v>
      </c>
      <c r="E4" s="6" t="n">
        <v>1890988</v>
      </c>
    </row>
    <row r="5" spans="1:5">
      <c r="A5" s="4" t="s">
        <v>277</v>
      </c>
    </row>
    <row r="6" spans="1:5">
      <c r="A6" s="4" t="s">
        <v>101</v>
      </c>
      <c r="B6" s="5" t="n">
        <v>70634</v>
      </c>
      <c r="C6" s="5" t="n">
        <v>105034</v>
      </c>
      <c r="D6" s="5" t="n">
        <v>170113</v>
      </c>
      <c r="E6" s="5" t="n">
        <v>126745</v>
      </c>
    </row>
    <row r="7" spans="1:5">
      <c r="A7" s="4" t="s">
        <v>278</v>
      </c>
    </row>
    <row r="8" spans="1:5">
      <c r="A8" s="4" t="s">
        <v>101</v>
      </c>
      <c r="B8" s="6" t="n">
        <v>51797</v>
      </c>
      <c r="C8" s="6" t="n">
        <v>41395</v>
      </c>
      <c r="D8" s="6" t="n">
        <v>64261</v>
      </c>
      <c r="E8" s="6" t="n">
        <v>4798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9</v>
      </c>
      <c r="B1" s="2" t="s">
        <v>1</v>
      </c>
    </row>
    <row r="2" spans="1:3">
      <c r="B2" s="2" t="s">
        <v>2</v>
      </c>
      <c r="C2" s="2" t="s">
        <v>77</v>
      </c>
    </row>
    <row r="3" spans="1:3">
      <c r="A3" s="3" t="s">
        <v>280</v>
      </c>
    </row>
    <row r="4" spans="1:3">
      <c r="A4" s="4" t="s">
        <v>281</v>
      </c>
      <c r="B4" s="5" t="n">
        <v>2748525</v>
      </c>
      <c r="C4" s="5" t="n">
        <v>2526856</v>
      </c>
    </row>
    <row r="5" spans="1:3">
      <c r="A5" s="4" t="s">
        <v>282</v>
      </c>
      <c r="B5" s="5" t="n">
        <v>156900</v>
      </c>
      <c r="C5" s="4" t="s">
        <v>58</v>
      </c>
    </row>
    <row r="6" spans="1:3">
      <c r="A6" s="4" t="s">
        <v>139</v>
      </c>
      <c r="B6" s="5" t="n">
        <v>3005425</v>
      </c>
      <c r="C6" s="5" t="n">
        <v>33518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3</v>
      </c>
      <c r="B1" s="2" t="s">
        <v>1</v>
      </c>
    </row>
    <row r="2" spans="1:4">
      <c r="B2" s="2" t="s">
        <v>2</v>
      </c>
      <c r="C2" s="2" t="s">
        <v>77</v>
      </c>
      <c r="D2" s="2" t="s">
        <v>37</v>
      </c>
    </row>
    <row r="3" spans="1:4">
      <c r="A3" s="3" t="s">
        <v>284</v>
      </c>
    </row>
    <row r="4" spans="1:4">
      <c r="A4" s="4" t="s">
        <v>285</v>
      </c>
      <c r="B4" s="5" t="n">
        <v>3005425</v>
      </c>
      <c r="C4" s="5" t="n">
        <v>3351856</v>
      </c>
    </row>
    <row r="5" spans="1:4">
      <c r="A5" s="4" t="s">
        <v>286</v>
      </c>
      <c r="B5" s="6" t="n">
        <v>760430</v>
      </c>
      <c r="C5" s="6" t="n">
        <v>635277</v>
      </c>
    </row>
    <row r="6" spans="1:4">
      <c r="A6" s="4" t="s">
        <v>51</v>
      </c>
      <c r="B6" s="6" t="n">
        <v>610660</v>
      </c>
      <c r="D6" s="6" t="n">
        <v>3484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87</v>
      </c>
      <c r="B1" s="2" t="s">
        <v>288</v>
      </c>
      <c r="C1" s="2" t="s">
        <v>289</v>
      </c>
      <c r="D1" s="2" t="s">
        <v>290</v>
      </c>
      <c r="E1" s="2" t="s">
        <v>291</v>
      </c>
    </row>
    <row r="2" spans="1:5">
      <c r="A2" s="3" t="s">
        <v>292</v>
      </c>
    </row>
    <row r="3" spans="1:5">
      <c r="A3" s="4" t="s">
        <v>293</v>
      </c>
      <c r="B3" s="5" t="n">
        <v>190177</v>
      </c>
    </row>
    <row r="4" spans="1:5">
      <c r="A4" s="4" t="s">
        <v>294</v>
      </c>
      <c r="D4" s="6" t="n">
        <v>24444</v>
      </c>
      <c r="E4" s="6" t="n">
        <v>110000</v>
      </c>
    </row>
    <row r="5" spans="1:5">
      <c r="A5" s="4" t="s">
        <v>295</v>
      </c>
      <c r="C5" s="4" t="s">
        <v>296</v>
      </c>
    </row>
    <row r="6" spans="1:5">
      <c r="A6" s="4" t="s">
        <v>297</v>
      </c>
      <c r="C6" s="6" t="n">
        <v>342480</v>
      </c>
    </row>
    <row r="7" spans="1:5">
      <c r="A7" s="4" t="s">
        <v>298</v>
      </c>
      <c r="C7" s="5" t="n">
        <v>356145</v>
      </c>
    </row>
    <row r="8" spans="1:5">
      <c r="A8" s="4" t="s">
        <v>299</v>
      </c>
      <c r="C8" s="5" t="n">
        <v>183489</v>
      </c>
    </row>
    <row r="9" spans="1:5">
      <c r="A9" s="4" t="s">
        <v>300</v>
      </c>
      <c r="C9" s="5" t="n">
        <v>90000</v>
      </c>
    </row>
    <row r="10" spans="1:5">
      <c r="A10" s="4" t="s">
        <v>301</v>
      </c>
    </row>
    <row r="11" spans="1:5">
      <c r="A11" s="3" t="s">
        <v>292</v>
      </c>
    </row>
    <row r="12" spans="1:5">
      <c r="A12" s="4" t="s">
        <v>302</v>
      </c>
      <c r="C12" s="5" t="n">
        <v>27708</v>
      </c>
    </row>
    <row r="13" spans="1:5">
      <c r="A13" s="4" t="s">
        <v>303</v>
      </c>
    </row>
    <row r="14" spans="1:5">
      <c r="A14" s="3" t="s">
        <v>292</v>
      </c>
    </row>
    <row r="15" spans="1:5">
      <c r="A15" s="4" t="s">
        <v>302</v>
      </c>
      <c r="C15" s="6" t="n">
        <v>311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4</v>
      </c>
      <c r="B1" s="2" t="s">
        <v>2</v>
      </c>
      <c r="C1" s="2" t="s">
        <v>37</v>
      </c>
    </row>
    <row r="2" spans="1:3">
      <c r="A2" s="3" t="s">
        <v>192</v>
      </c>
    </row>
    <row r="3" spans="1:3">
      <c r="A3" s="4" t="s">
        <v>305</v>
      </c>
      <c r="B3" s="6" t="n">
        <v>156707</v>
      </c>
      <c r="C3" s="6" t="n">
        <v>452307</v>
      </c>
    </row>
    <row r="4" spans="1:3">
      <c r="A4" s="4" t="s">
        <v>306</v>
      </c>
      <c r="B4" s="5" t="n">
        <v>298081</v>
      </c>
      <c r="C4" s="5" t="n">
        <v>192769</v>
      </c>
    </row>
    <row r="5" spans="1:3">
      <c r="A5" s="4" t="s">
        <v>307</v>
      </c>
      <c r="B5" s="5" t="n">
        <v>19876</v>
      </c>
      <c r="C5" s="5" t="n">
        <v>73886</v>
      </c>
    </row>
    <row r="6" spans="1:3">
      <c r="A6" s="4" t="s">
        <v>308</v>
      </c>
      <c r="B6" s="5" t="n">
        <v>4353</v>
      </c>
      <c r="C6" s="5" t="n">
        <v>3154</v>
      </c>
    </row>
    <row r="7" spans="1:3">
      <c r="A7" s="4" t="s">
        <v>309</v>
      </c>
      <c r="B7" s="5" t="n">
        <v>66266</v>
      </c>
      <c r="C7" s="5" t="n">
        <v>53741</v>
      </c>
    </row>
    <row r="8" spans="1:3">
      <c r="A8" s="4" t="s">
        <v>50</v>
      </c>
      <c r="B8" s="6" t="n">
        <v>545283</v>
      </c>
      <c r="C8" s="6" t="n">
        <v>7758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s>
  <sheetData>
    <row r="1" spans="1:5">
      <c r="A1" s="1" t="s">
        <v>310</v>
      </c>
      <c r="B1" s="2" t="s">
        <v>76</v>
      </c>
      <c r="D1" s="2" t="s">
        <v>1</v>
      </c>
    </row>
    <row r="2" spans="1:5">
      <c r="B2" s="2" t="s">
        <v>77</v>
      </c>
      <c r="C2" s="2" t="s">
        <v>311</v>
      </c>
      <c r="D2" s="2" t="s">
        <v>2</v>
      </c>
      <c r="E2" s="2" t="s">
        <v>77</v>
      </c>
    </row>
    <row r="3" spans="1:5">
      <c r="A3" s="3" t="s">
        <v>312</v>
      </c>
    </row>
    <row r="4" spans="1:5">
      <c r="A4" s="4" t="s">
        <v>99</v>
      </c>
      <c r="D4" s="4" t="s">
        <v>58</v>
      </c>
      <c r="E4" s="6" t="n">
        <v>1515191</v>
      </c>
    </row>
    <row r="5" spans="1:5">
      <c r="A5" s="4" t="s">
        <v>313</v>
      </c>
      <c r="D5" s="4" t="s">
        <v>58</v>
      </c>
      <c r="E5" s="6" t="n">
        <v>2778579</v>
      </c>
    </row>
    <row r="6" spans="1:5">
      <c r="A6" s="4" t="s">
        <v>314</v>
      </c>
    </row>
    <row r="7" spans="1:5">
      <c r="A7" s="3" t="s">
        <v>312</v>
      </c>
    </row>
    <row r="8" spans="1:5">
      <c r="A8" s="4" t="s">
        <v>315</v>
      </c>
      <c r="B8" s="4" t="s">
        <v>316</v>
      </c>
      <c r="C8" s="4" t="s">
        <v>316</v>
      </c>
      <c r="E8" s="4" t="s">
        <v>316</v>
      </c>
    </row>
    <row r="9" spans="1:5">
      <c r="A9" s="4" t="s">
        <v>317</v>
      </c>
      <c r="D9" s="5" t="n">
        <v>615585</v>
      </c>
    </row>
    <row r="10" spans="1:5">
      <c r="A10" s="4" t="s">
        <v>318</v>
      </c>
      <c r="D10" s="6" t="n">
        <v>1741334</v>
      </c>
    </row>
    <row r="11" spans="1:5">
      <c r="A11" s="4" t="s">
        <v>319</v>
      </c>
      <c r="D11" s="9" t="n">
        <v>2.8288</v>
      </c>
    </row>
    <row r="12" spans="1:5">
      <c r="A12" s="4" t="s">
        <v>99</v>
      </c>
      <c r="B12" s="6" t="n">
        <v>335584</v>
      </c>
      <c r="C12" s="6" t="n">
        <v>335584</v>
      </c>
    </row>
    <row r="13" spans="1:5">
      <c r="A13" s="4" t="s">
        <v>320</v>
      </c>
      <c r="B13" s="5" t="n">
        <v>3046281</v>
      </c>
      <c r="C13" s="5" t="n">
        <v>3046281</v>
      </c>
    </row>
    <row r="14" spans="1:5">
      <c r="A14" s="4" t="s">
        <v>313</v>
      </c>
      <c r="B14" s="5" t="n">
        <v>2778579</v>
      </c>
      <c r="C14" s="5" t="n">
        <v>2778579</v>
      </c>
      <c r="D14" s="6" t="n">
        <v>1107982</v>
      </c>
    </row>
    <row r="15" spans="1:5">
      <c r="A15" s="4" t="s">
        <v>321</v>
      </c>
      <c r="B15" s="5" t="n">
        <v>267702</v>
      </c>
      <c r="C15" s="5" t="n">
        <v>267702</v>
      </c>
    </row>
    <row r="16" spans="1:5">
      <c r="A16" s="4" t="s">
        <v>322</v>
      </c>
      <c r="B16" s="6" t="n">
        <v>67882</v>
      </c>
      <c r="C16" s="6" t="n">
        <v>67882</v>
      </c>
      <c r="E16" s="6" t="n">
        <v>67882</v>
      </c>
    </row>
    <row r="17" spans="1:5">
      <c r="A17" s="4" t="s">
        <v>323</v>
      </c>
      <c r="B17" s="4" t="s">
        <v>324</v>
      </c>
      <c r="C17" s="4" t="s">
        <v>324</v>
      </c>
      <c r="D17" s="4" t="s">
        <v>3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1"/>
    <col customWidth="1" max="2" min="2" width="25"/>
    <col customWidth="1" max="3" min="3" width="25"/>
    <col customWidth="1" max="4" min="4" width="25"/>
    <col customWidth="1" max="5" min="5" width="25"/>
  </cols>
  <sheetData>
    <row r="1" spans="1:5">
      <c r="A1" s="1" t="s">
        <v>326</v>
      </c>
      <c r="B1" s="2" t="s">
        <v>76</v>
      </c>
      <c r="D1" s="2" t="s">
        <v>1</v>
      </c>
    </row>
    <row r="2" spans="1:5">
      <c r="B2" s="2" t="s">
        <v>2</v>
      </c>
      <c r="C2" s="2" t="s">
        <v>77</v>
      </c>
      <c r="D2" s="2" t="s">
        <v>2</v>
      </c>
      <c r="E2" s="2" t="s">
        <v>77</v>
      </c>
    </row>
    <row r="3" spans="1:5">
      <c r="A3" s="4" t="s">
        <v>327</v>
      </c>
      <c r="B3" s="4" t="s">
        <v>328</v>
      </c>
      <c r="C3" s="4" t="s">
        <v>328</v>
      </c>
      <c r="D3" s="4" t="s">
        <v>328</v>
      </c>
      <c r="E3" s="4" t="s">
        <v>328</v>
      </c>
    </row>
    <row r="4" spans="1:5">
      <c r="A4" s="4" t="s">
        <v>329</v>
      </c>
      <c r="B4" s="4" t="s">
        <v>330</v>
      </c>
      <c r="C4" s="4" t="s">
        <v>331</v>
      </c>
      <c r="D4" s="4" t="s">
        <v>332</v>
      </c>
      <c r="E4" s="4" t="s">
        <v>331</v>
      </c>
    </row>
    <row r="5" spans="1:5">
      <c r="A5" s="4" t="s">
        <v>333</v>
      </c>
      <c r="B5" s="4" t="s">
        <v>334</v>
      </c>
    </row>
    <row r="6" spans="1:5">
      <c r="A6" s="4" t="s">
        <v>335</v>
      </c>
      <c r="B6" s="4" t="s">
        <v>336</v>
      </c>
      <c r="C6" s="4" t="s">
        <v>336</v>
      </c>
      <c r="D6" s="4" t="s">
        <v>336</v>
      </c>
      <c r="E6" s="4" t="s">
        <v>336</v>
      </c>
    </row>
    <row r="7" spans="1:5">
      <c r="A7" s="4" t="s">
        <v>301</v>
      </c>
    </row>
    <row r="8" spans="1:5">
      <c r="A8" s="4" t="s">
        <v>333</v>
      </c>
      <c r="C8" s="4" t="s">
        <v>337</v>
      </c>
      <c r="D8" s="4" t="s">
        <v>334</v>
      </c>
      <c r="E8" s="4" t="s">
        <v>337</v>
      </c>
    </row>
    <row r="9" spans="1:5">
      <c r="A9" s="4" t="s">
        <v>303</v>
      </c>
    </row>
    <row r="10" spans="1:5">
      <c r="A10" s="4" t="s">
        <v>333</v>
      </c>
      <c r="C10" s="4" t="s">
        <v>338</v>
      </c>
      <c r="D10" s="4" t="s">
        <v>338</v>
      </c>
      <c r="E10" s="4" t="s">
        <v>3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80"/>
  </cols>
  <sheetData>
    <row r="1" spans="1:6">
      <c r="A1" s="1" t="s">
        <v>339</v>
      </c>
      <c r="B1" s="2" t="s">
        <v>260</v>
      </c>
      <c r="C1" s="2" t="s">
        <v>340</v>
      </c>
      <c r="D1" s="2" t="s">
        <v>2</v>
      </c>
      <c r="E1" s="2" t="s">
        <v>77</v>
      </c>
      <c r="F1" s="2" t="s">
        <v>37</v>
      </c>
    </row>
    <row r="2" spans="1:6">
      <c r="A2" s="4" t="s">
        <v>68</v>
      </c>
      <c r="D2" s="7" t="n">
        <v>1e-05</v>
      </c>
      <c r="F2" s="7" t="n">
        <v>1e-05</v>
      </c>
    </row>
    <row r="3" spans="1:6">
      <c r="A3" s="4" t="s">
        <v>341</v>
      </c>
      <c r="D3" s="5" t="n">
        <v>15000000</v>
      </c>
      <c r="F3" s="5" t="n">
        <v>15000000</v>
      </c>
    </row>
    <row r="4" spans="1:6">
      <c r="A4" s="4" t="s">
        <v>342</v>
      </c>
      <c r="D4" s="5" t="n">
        <v>4471489</v>
      </c>
    </row>
    <row r="5" spans="1:6">
      <c r="A5" s="4" t="s">
        <v>343</v>
      </c>
      <c r="D5" s="5" t="n">
        <v>50000000</v>
      </c>
      <c r="F5" s="5" t="n">
        <v>50000000</v>
      </c>
    </row>
    <row r="6" spans="1:6">
      <c r="A6" s="4" t="s">
        <v>344</v>
      </c>
      <c r="D6" s="7" t="n">
        <v>1e-05</v>
      </c>
      <c r="F6" s="7" t="n">
        <v>1e-05</v>
      </c>
    </row>
    <row r="7" spans="1:6">
      <c r="A7" s="4" t="s">
        <v>345</v>
      </c>
      <c r="D7" s="4" t="s">
        <v>58</v>
      </c>
    </row>
    <row r="8" spans="1:6">
      <c r="A8" s="4" t="s">
        <v>346</v>
      </c>
      <c r="C8" s="6" t="n">
        <v>274224</v>
      </c>
    </row>
    <row r="9" spans="1:6">
      <c r="A9" s="4" t="s">
        <v>347</v>
      </c>
      <c r="D9" s="5" t="n">
        <v>2184258</v>
      </c>
    </row>
    <row r="10" spans="1:6">
      <c r="A10" s="4" t="s">
        <v>348</v>
      </c>
      <c r="D10" s="4" t="s">
        <v>349</v>
      </c>
    </row>
    <row r="11" spans="1:6">
      <c r="A11" s="4" t="s">
        <v>350</v>
      </c>
      <c r="D11" s="5" t="n">
        <v>1050000</v>
      </c>
      <c r="E11" s="5" t="n">
        <v>289000</v>
      </c>
    </row>
    <row r="12" spans="1:6">
      <c r="A12" s="4" t="s">
        <v>351</v>
      </c>
      <c r="D12" s="4" t="s">
        <v>352</v>
      </c>
    </row>
    <row r="13" spans="1:6">
      <c r="A13" s="4" t="s">
        <v>353</v>
      </c>
      <c r="D13" s="4" t="s">
        <v>354</v>
      </c>
      <c r="F13" s="4" t="s">
        <v>355</v>
      </c>
    </row>
    <row r="14" spans="1:6">
      <c r="A14" s="4" t="s">
        <v>356</v>
      </c>
      <c r="D14" s="4" t="s">
        <v>357</v>
      </c>
    </row>
    <row r="15" spans="1:6">
      <c r="A15" s="4" t="s">
        <v>358</v>
      </c>
      <c r="C15" s="6" t="n">
        <v>873403</v>
      </c>
    </row>
    <row r="16" spans="1:6">
      <c r="A16" s="4" t="s">
        <v>359</v>
      </c>
      <c r="D16" s="5" t="n">
        <v>174502</v>
      </c>
    </row>
    <row r="17" spans="1:6">
      <c r="A17" s="4" t="s">
        <v>166</v>
      </c>
      <c r="D17" s="5" t="n">
        <v>470062</v>
      </c>
    </row>
    <row r="18" spans="1:6">
      <c r="A18" s="4" t="s">
        <v>360</v>
      </c>
      <c r="D18" s="5" t="n">
        <v>825000</v>
      </c>
    </row>
    <row r="19" spans="1:6">
      <c r="A19" s="4" t="s">
        <v>361</v>
      </c>
      <c r="D19" s="4" t="s">
        <v>362</v>
      </c>
    </row>
    <row r="20" spans="1:6">
      <c r="A20" s="4" t="s">
        <v>363</v>
      </c>
    </row>
    <row r="21" spans="1:6">
      <c r="A21" s="4" t="s">
        <v>351</v>
      </c>
      <c r="D21" s="4" t="s">
        <v>364</v>
      </c>
    </row>
    <row r="22" spans="1:6">
      <c r="A22" s="4" t="s">
        <v>365</v>
      </c>
    </row>
    <row r="23" spans="1:6">
      <c r="A23" s="4" t="s">
        <v>351</v>
      </c>
      <c r="D23" s="4" t="s">
        <v>366</v>
      </c>
    </row>
    <row r="24" spans="1:6">
      <c r="A24" s="4" t="s">
        <v>353</v>
      </c>
      <c r="D24" s="4" t="s">
        <v>367</v>
      </c>
    </row>
    <row r="25" spans="1:6">
      <c r="A25" s="4" t="s">
        <v>356</v>
      </c>
      <c r="D25" s="4" t="s">
        <v>368</v>
      </c>
    </row>
    <row r="26" spans="1:6">
      <c r="A26" s="4" t="s">
        <v>361</v>
      </c>
      <c r="D26" s="4" t="s">
        <v>369</v>
      </c>
    </row>
    <row r="27" spans="1:6">
      <c r="A27" s="4" t="s">
        <v>263</v>
      </c>
    </row>
    <row r="28" spans="1:6">
      <c r="A28" s="4" t="s">
        <v>370</v>
      </c>
      <c r="B28" s="5" t="n">
        <v>2429638</v>
      </c>
    </row>
    <row r="29" spans="1:6">
      <c r="A29" s="4" t="s">
        <v>371</v>
      </c>
      <c r="B29" s="6" t="n">
        <v>2429638</v>
      </c>
    </row>
    <row r="30" spans="1:6">
      <c r="A30" s="4" t="s">
        <v>372</v>
      </c>
    </row>
    <row r="31" spans="1:6">
      <c r="A31" s="4" t="s">
        <v>373</v>
      </c>
      <c r="D31" s="5" t="n">
        <v>16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69"/>
    <col customWidth="1" max="3" min="3" width="69"/>
    <col customWidth="1" max="4" min="4" width="14"/>
  </cols>
  <sheetData>
    <row r="1" spans="1:4">
      <c r="A1" s="1" t="s">
        <v>374</v>
      </c>
      <c r="B1" s="2" t="s">
        <v>1</v>
      </c>
    </row>
    <row r="2" spans="1:4">
      <c r="B2" s="2" t="s">
        <v>2</v>
      </c>
      <c r="C2" s="2" t="s">
        <v>77</v>
      </c>
      <c r="D2" s="2" t="s">
        <v>37</v>
      </c>
    </row>
    <row r="3" spans="1:4">
      <c r="A3" s="3" t="s">
        <v>375</v>
      </c>
    </row>
    <row r="4" spans="1:4">
      <c r="A4" s="4" t="s">
        <v>376</v>
      </c>
      <c r="B4" s="6" t="n">
        <v>9629</v>
      </c>
      <c r="D4" s="6" t="n">
        <v>9629</v>
      </c>
    </row>
    <row r="5" spans="1:4">
      <c r="A5" s="4" t="s">
        <v>377</v>
      </c>
      <c r="B5" s="6" t="n">
        <v>150409</v>
      </c>
      <c r="D5" s="6" t="n">
        <v>275290</v>
      </c>
    </row>
    <row r="6" spans="1:4">
      <c r="A6" s="4" t="s">
        <v>378</v>
      </c>
      <c r="B6" s="4" t="s">
        <v>379</v>
      </c>
      <c r="C6" s="4" t="s">
        <v>3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81</v>
      </c>
      <c r="B1" s="2" t="s">
        <v>382</v>
      </c>
      <c r="C1" s="2" t="s">
        <v>383</v>
      </c>
    </row>
    <row r="2" spans="1:3">
      <c r="A2" s="4" t="s">
        <v>384</v>
      </c>
    </row>
    <row r="3" spans="1:3">
      <c r="A3" s="3" t="s">
        <v>385</v>
      </c>
    </row>
    <row r="4" spans="1:3">
      <c r="A4" s="4" t="s">
        <v>386</v>
      </c>
      <c r="B4" s="4" t="s">
        <v>387</v>
      </c>
      <c r="C4" s="4" t="s">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7</v>
      </c>
    </row>
    <row r="2" spans="1:3">
      <c r="A2" s="3" t="s">
        <v>66</v>
      </c>
    </row>
    <row r="3" spans="1:3">
      <c r="A3" s="4" t="s">
        <v>67</v>
      </c>
      <c r="B3" s="5" t="n">
        <v>15000000</v>
      </c>
      <c r="C3" s="5" t="n">
        <v>15000000</v>
      </c>
    </row>
    <row r="4" spans="1:3">
      <c r="A4" s="4" t="s">
        <v>68</v>
      </c>
      <c r="B4" s="7" t="n">
        <v>1e-05</v>
      </c>
      <c r="C4" s="7" t="n">
        <v>1e-05</v>
      </c>
    </row>
    <row r="5" spans="1:3">
      <c r="A5" s="4" t="s">
        <v>69</v>
      </c>
      <c r="B5" s="5" t="n">
        <v>0</v>
      </c>
      <c r="C5" s="5" t="n">
        <v>0</v>
      </c>
    </row>
    <row r="6" spans="1:3">
      <c r="A6" s="4" t="s">
        <v>70</v>
      </c>
      <c r="B6" s="5" t="n">
        <v>0</v>
      </c>
      <c r="C6" s="5" t="n">
        <v>0</v>
      </c>
    </row>
    <row r="7" spans="1:3">
      <c r="A7" s="4" t="s">
        <v>71</v>
      </c>
      <c r="B7" s="5" t="n">
        <v>50000000</v>
      </c>
      <c r="C7" s="5" t="n">
        <v>50000000</v>
      </c>
    </row>
    <row r="8" spans="1:3">
      <c r="A8" s="4" t="s">
        <v>72</v>
      </c>
      <c r="B8" s="7" t="n">
        <v>1e-05</v>
      </c>
      <c r="C8" s="7" t="n">
        <v>1e-05</v>
      </c>
    </row>
    <row r="9" spans="1:3">
      <c r="A9" s="4" t="s">
        <v>73</v>
      </c>
      <c r="B9" s="5" t="n">
        <v>12331348</v>
      </c>
      <c r="C9" s="5" t="n">
        <v>11708041</v>
      </c>
    </row>
    <row r="10" spans="1:3">
      <c r="A10" s="4" t="s">
        <v>74</v>
      </c>
      <c r="B10" s="5" t="n">
        <v>12331348</v>
      </c>
      <c r="C10" s="5" t="n">
        <v>117080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801092</v>
      </c>
      <c r="C4" s="6" t="n">
        <v>2273499</v>
      </c>
      <c r="D4" s="6" t="n">
        <v>7311817</v>
      </c>
      <c r="E4" s="6" t="n">
        <v>3987682</v>
      </c>
    </row>
    <row r="5" spans="1:5">
      <c r="A5" s="4" t="s">
        <v>80</v>
      </c>
      <c r="B5" s="5" t="n">
        <v>1493987</v>
      </c>
      <c r="C5" s="5" t="n">
        <v>1196547</v>
      </c>
      <c r="D5" s="5" t="n">
        <v>3053262</v>
      </c>
      <c r="E5" s="5" t="n">
        <v>2487419</v>
      </c>
    </row>
    <row r="6" spans="1:5">
      <c r="A6" s="4" t="s">
        <v>81</v>
      </c>
      <c r="B6" s="5" t="n">
        <v>2307105</v>
      </c>
      <c r="C6" s="5" t="n">
        <v>1076952</v>
      </c>
      <c r="D6" s="5" t="n">
        <v>4258555</v>
      </c>
      <c r="E6" s="5" t="n">
        <v>1500263</v>
      </c>
    </row>
    <row r="7" spans="1:5">
      <c r="A7" s="3" t="s">
        <v>82</v>
      </c>
    </row>
    <row r="8" spans="1:5">
      <c r="A8" s="4" t="s">
        <v>83</v>
      </c>
      <c r="B8" s="5" t="n">
        <v>2554152</v>
      </c>
      <c r="C8" s="5" t="n">
        <v>3156479</v>
      </c>
      <c r="D8" s="5" t="n">
        <v>4579704</v>
      </c>
      <c r="E8" s="5" t="n">
        <v>4045733</v>
      </c>
    </row>
    <row r="9" spans="1:5">
      <c r="A9" s="4" t="s">
        <v>84</v>
      </c>
      <c r="B9" s="5" t="n">
        <v>1272836</v>
      </c>
      <c r="C9" s="5" t="n">
        <v>793196</v>
      </c>
      <c r="D9" s="5" t="n">
        <v>2437627</v>
      </c>
      <c r="E9" s="5" t="n">
        <v>1676223</v>
      </c>
    </row>
    <row r="10" spans="1:5">
      <c r="A10" s="4" t="s">
        <v>85</v>
      </c>
      <c r="B10" s="5" t="n">
        <v>568657</v>
      </c>
      <c r="C10" s="5" t="n">
        <v>296958</v>
      </c>
      <c r="D10" s="5" t="n">
        <v>1048653</v>
      </c>
      <c r="E10" s="5" t="n">
        <v>522045</v>
      </c>
    </row>
    <row r="11" spans="1:5">
      <c r="A11" s="4" t="s">
        <v>86</v>
      </c>
      <c r="B11" s="5" t="n">
        <v>4385645</v>
      </c>
      <c r="C11" s="5" t="n">
        <v>4246633</v>
      </c>
      <c r="D11" s="5" t="n">
        <v>8065984</v>
      </c>
      <c r="E11" s="5" t="n">
        <v>6244001</v>
      </c>
    </row>
    <row r="12" spans="1:5">
      <c r="A12" s="4" t="s">
        <v>87</v>
      </c>
      <c r="B12" s="5" t="n">
        <v>-2078540</v>
      </c>
      <c r="C12" s="5" t="n">
        <v>-3169681</v>
      </c>
      <c r="D12" s="5" t="n">
        <v>-3807429</v>
      </c>
      <c r="E12" s="5" t="n">
        <v>-4743738</v>
      </c>
    </row>
    <row r="13" spans="1:5">
      <c r="A13" s="3" t="s">
        <v>88</v>
      </c>
    </row>
    <row r="14" spans="1:5">
      <c r="A14" s="4" t="s">
        <v>89</v>
      </c>
      <c r="B14" s="5" t="n">
        <v>1051</v>
      </c>
      <c r="C14" s="5" t="n">
        <v>1874685</v>
      </c>
      <c r="D14" s="5" t="n">
        <v>1861</v>
      </c>
      <c r="E14" s="5" t="n">
        <v>2036458</v>
      </c>
    </row>
    <row r="15" spans="1:5">
      <c r="A15" s="4" t="s">
        <v>90</v>
      </c>
      <c r="B15" s="5" t="n">
        <v>-30902</v>
      </c>
      <c r="C15" s="5" t="n">
        <v>-2081</v>
      </c>
      <c r="D15" s="5" t="n">
        <v>-63003</v>
      </c>
      <c r="E15" s="5" t="n">
        <v>29120</v>
      </c>
    </row>
    <row r="16" spans="1:5">
      <c r="A16" s="4" t="s">
        <v>91</v>
      </c>
      <c r="B16" s="5" t="n">
        <v>-29851</v>
      </c>
      <c r="C16" s="5" t="n">
        <v>1872604</v>
      </c>
      <c r="D16" s="5" t="n">
        <v>-61142</v>
      </c>
      <c r="E16" s="5" t="n">
        <v>2065578</v>
      </c>
    </row>
    <row r="17" spans="1:5">
      <c r="A17" s="4" t="s">
        <v>92</v>
      </c>
      <c r="B17" s="6" t="n">
        <v>-2048689</v>
      </c>
      <c r="C17" s="6" t="n">
        <v>-5042285</v>
      </c>
      <c r="D17" s="6" t="n">
        <v>-3746287</v>
      </c>
      <c r="E17" s="6" t="n">
        <v>-6809316</v>
      </c>
    </row>
    <row r="18" spans="1:5">
      <c r="A18" s="4" t="s">
        <v>93</v>
      </c>
      <c r="B18" s="5" t="n">
        <v>12206213</v>
      </c>
      <c r="C18" s="5" t="n">
        <v>5456685</v>
      </c>
      <c r="D18" s="5" t="n">
        <v>12030437</v>
      </c>
      <c r="E18" s="5" t="n">
        <v>5355337</v>
      </c>
    </row>
    <row r="19" spans="1:5">
      <c r="A19" s="4" t="s">
        <v>94</v>
      </c>
      <c r="B19" s="8" t="n">
        <v>-0.17</v>
      </c>
      <c r="C19" s="8" t="n">
        <v>-0.92</v>
      </c>
      <c r="D19" s="8" t="n">
        <v>-0.31</v>
      </c>
      <c r="E19" s="8" t="n">
        <v>-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7</v>
      </c>
    </row>
    <row r="3" spans="1:3">
      <c r="A3" s="3" t="s">
        <v>96</v>
      </c>
    </row>
    <row r="4" spans="1:3">
      <c r="A4" s="4" t="s">
        <v>92</v>
      </c>
      <c r="B4" s="6" t="n">
        <v>-3746287</v>
      </c>
      <c r="C4" s="6" t="n">
        <v>-6809316</v>
      </c>
    </row>
    <row r="5" spans="1:3">
      <c r="A5" s="3" t="s">
        <v>97</v>
      </c>
    </row>
    <row r="6" spans="1:3">
      <c r="A6" s="4" t="s">
        <v>98</v>
      </c>
      <c r="B6" s="5" t="n">
        <v>32086</v>
      </c>
      <c r="C6" s="5" t="n">
        <v>392</v>
      </c>
    </row>
    <row r="7" spans="1:3">
      <c r="A7" s="4" t="s">
        <v>99</v>
      </c>
      <c r="B7" s="4" t="s">
        <v>58</v>
      </c>
      <c r="C7" s="5" t="n">
        <v>1515191</v>
      </c>
    </row>
    <row r="8" spans="1:3">
      <c r="A8" s="4" t="s">
        <v>100</v>
      </c>
      <c r="B8" s="4" t="s">
        <v>58</v>
      </c>
      <c r="C8" s="5" t="n">
        <v>368757</v>
      </c>
    </row>
    <row r="9" spans="1:3">
      <c r="A9" s="4" t="s">
        <v>101</v>
      </c>
      <c r="B9" s="5" t="n">
        <v>910548</v>
      </c>
      <c r="C9" s="5" t="n">
        <v>2065721</v>
      </c>
    </row>
    <row r="10" spans="1:3">
      <c r="A10" s="3" t="s">
        <v>102</v>
      </c>
    </row>
    <row r="11" spans="1:3">
      <c r="A11" s="4" t="s">
        <v>40</v>
      </c>
      <c r="B11" s="5" t="n">
        <v>5518</v>
      </c>
      <c r="C11" s="5" t="n">
        <v>-19800</v>
      </c>
    </row>
    <row r="12" spans="1:3">
      <c r="A12" s="4" t="s">
        <v>103</v>
      </c>
      <c r="B12" s="5" t="n">
        <v>5184</v>
      </c>
      <c r="C12" s="5" t="n">
        <v>23568</v>
      </c>
    </row>
    <row r="13" spans="1:3">
      <c r="A13" s="4" t="s">
        <v>42</v>
      </c>
      <c r="B13" s="5" t="n">
        <v>19</v>
      </c>
      <c r="C13" s="4" t="s">
        <v>58</v>
      </c>
    </row>
    <row r="14" spans="1:3">
      <c r="A14" s="4" t="s">
        <v>49</v>
      </c>
      <c r="B14" s="5" t="n">
        <v>138891</v>
      </c>
      <c r="C14" s="5" t="n">
        <v>561268</v>
      </c>
    </row>
    <row r="15" spans="1:3">
      <c r="A15" s="4" t="s">
        <v>50</v>
      </c>
      <c r="B15" s="5" t="n">
        <v>-230574</v>
      </c>
      <c r="C15" s="5" t="n">
        <v>400003</v>
      </c>
    </row>
    <row r="16" spans="1:3">
      <c r="A16" s="4" t="s">
        <v>51</v>
      </c>
      <c r="B16" s="5" t="n">
        <v>262218</v>
      </c>
      <c r="C16" s="4" t="s">
        <v>58</v>
      </c>
    </row>
    <row r="17" spans="1:3">
      <c r="A17" s="4" t="s">
        <v>104</v>
      </c>
      <c r="B17" s="5" t="n">
        <v>5555</v>
      </c>
      <c r="C17" s="5" t="n">
        <v>-22758</v>
      </c>
    </row>
    <row r="18" spans="1:3">
      <c r="A18" s="4" t="s">
        <v>105</v>
      </c>
      <c r="B18" s="4" t="s">
        <v>58</v>
      </c>
      <c r="C18" s="5" t="n">
        <v>-24444</v>
      </c>
    </row>
    <row r="19" spans="1:3">
      <c r="A19" s="4" t="s">
        <v>106</v>
      </c>
      <c r="B19" s="5" t="n">
        <v>-2616842</v>
      </c>
      <c r="C19" s="5" t="n">
        <v>-1941418</v>
      </c>
    </row>
    <row r="20" spans="1:3">
      <c r="A20" s="3" t="s">
        <v>107</v>
      </c>
    </row>
    <row r="21" spans="1:3">
      <c r="A21" s="4" t="s">
        <v>108</v>
      </c>
      <c r="B21" s="5" t="n">
        <v>-1207</v>
      </c>
      <c r="C21" s="5" t="n">
        <v>-4194</v>
      </c>
    </row>
    <row r="22" spans="1:3">
      <c r="A22" s="4" t="s">
        <v>109</v>
      </c>
      <c r="B22" s="5" t="n">
        <v>-5000</v>
      </c>
      <c r="C22" s="5" t="n">
        <v>35460</v>
      </c>
    </row>
    <row r="23" spans="1:3">
      <c r="A23" s="4" t="s">
        <v>110</v>
      </c>
      <c r="B23" s="5" t="n">
        <v>-6207</v>
      </c>
      <c r="C23" s="5" t="n">
        <v>31266</v>
      </c>
    </row>
    <row r="24" spans="1:3">
      <c r="A24" s="3" t="s">
        <v>111</v>
      </c>
    </row>
    <row r="25" spans="1:3">
      <c r="A25" s="4" t="s">
        <v>112</v>
      </c>
      <c r="B25" s="5" t="n">
        <v>873403</v>
      </c>
      <c r="C25" s="4" t="s">
        <v>58</v>
      </c>
    </row>
    <row r="26" spans="1:3">
      <c r="A26" s="4" t="s">
        <v>113</v>
      </c>
      <c r="B26" s="5" t="n">
        <v>71718</v>
      </c>
      <c r="C26" s="4" t="s">
        <v>58</v>
      </c>
    </row>
    <row r="27" spans="1:3">
      <c r="A27" s="4" t="s">
        <v>114</v>
      </c>
      <c r="B27" s="4" t="s">
        <v>58</v>
      </c>
      <c r="C27" s="4" t="s">
        <v>58</v>
      </c>
    </row>
    <row r="28" spans="1:3">
      <c r="A28" s="4" t="s">
        <v>115</v>
      </c>
      <c r="B28" s="4" t="s">
        <v>58</v>
      </c>
      <c r="C28" s="5" t="n">
        <v>-1260000</v>
      </c>
    </row>
    <row r="29" spans="1:3">
      <c r="A29" s="4" t="s">
        <v>116</v>
      </c>
      <c r="B29" s="4" t="s">
        <v>58</v>
      </c>
      <c r="C29" s="5" t="n">
        <v>-637547</v>
      </c>
    </row>
    <row r="30" spans="1:3">
      <c r="A30" s="4" t="s">
        <v>117</v>
      </c>
      <c r="B30" s="4" t="s">
        <v>58</v>
      </c>
      <c r="C30" s="5" t="n">
        <v>2778579</v>
      </c>
    </row>
    <row r="31" spans="1:3">
      <c r="A31" s="4" t="s">
        <v>118</v>
      </c>
      <c r="B31" s="4" t="s">
        <v>58</v>
      </c>
      <c r="C31" s="5" t="n">
        <v>-50000</v>
      </c>
    </row>
    <row r="32" spans="1:3">
      <c r="A32" s="4" t="s">
        <v>119</v>
      </c>
      <c r="B32" s="4" t="s">
        <v>58</v>
      </c>
      <c r="C32" s="5" t="n">
        <v>132695</v>
      </c>
    </row>
    <row r="33" spans="1:3">
      <c r="A33" s="4" t="s">
        <v>120</v>
      </c>
      <c r="B33" s="5" t="n">
        <v>945121</v>
      </c>
      <c r="C33" s="5" t="n">
        <v>13563727</v>
      </c>
    </row>
    <row r="34" spans="1:3">
      <c r="A34" s="4" t="s">
        <v>121</v>
      </c>
      <c r="B34" s="5" t="n">
        <v>-1677928</v>
      </c>
      <c r="C34" s="5" t="n">
        <v>11653575</v>
      </c>
    </row>
    <row r="35" spans="1:3">
      <c r="A35" s="4" t="s">
        <v>122</v>
      </c>
      <c r="B35" s="5" t="n">
        <v>6764870</v>
      </c>
      <c r="C35" s="5" t="n">
        <v>213944</v>
      </c>
    </row>
    <row r="36" spans="1:3">
      <c r="A36" s="4" t="s">
        <v>123</v>
      </c>
      <c r="B36" s="5" t="n">
        <v>5086942</v>
      </c>
      <c r="C36" s="5" t="n">
        <v>11867519</v>
      </c>
    </row>
    <row r="37" spans="1:3">
      <c r="A37" s="3" t="s">
        <v>124</v>
      </c>
    </row>
    <row r="38" spans="1:3">
      <c r="A38" s="4" t="s">
        <v>125</v>
      </c>
      <c r="B38" s="4" t="s">
        <v>58</v>
      </c>
      <c r="C38" s="5" t="n">
        <v>61380</v>
      </c>
    </row>
    <row r="39" spans="1:3">
      <c r="A39" s="4" t="s">
        <v>126</v>
      </c>
      <c r="B39" s="4" t="s">
        <v>58</v>
      </c>
      <c r="C39" s="5" t="n">
        <v>2600</v>
      </c>
    </row>
    <row r="40" spans="1:3">
      <c r="A40" s="3" t="s">
        <v>127</v>
      </c>
    </row>
    <row r="41" spans="1:3">
      <c r="A41" s="4" t="s">
        <v>128</v>
      </c>
      <c r="B41" s="4" t="s">
        <v>58</v>
      </c>
      <c r="C41" s="5" t="n">
        <v>347</v>
      </c>
    </row>
    <row r="42" spans="1:3">
      <c r="A42" s="4" t="s">
        <v>129</v>
      </c>
      <c r="B42" s="4" t="s">
        <v>58</v>
      </c>
      <c r="C42" s="5" t="n">
        <v>1107982</v>
      </c>
    </row>
    <row r="43" spans="1:3">
      <c r="A43" s="4" t="s">
        <v>130</v>
      </c>
      <c r="B43" s="4" t="s">
        <v>58</v>
      </c>
      <c r="C43" s="5" t="n">
        <v>368757</v>
      </c>
    </row>
    <row r="44" spans="1:3">
      <c r="A44" s="4" t="s">
        <v>131</v>
      </c>
      <c r="B44" s="4" t="s">
        <v>58</v>
      </c>
      <c r="C44" s="5" t="n">
        <v>1591886</v>
      </c>
    </row>
    <row r="45" spans="1:3">
      <c r="A45" s="4" t="s">
        <v>132</v>
      </c>
      <c r="B45" s="4" t="s">
        <v>58</v>
      </c>
      <c r="C45" s="6" t="n">
        <v>3137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42"/>
    <col customWidth="1" max="6" min="6" width="20"/>
    <col customWidth="1" max="7" min="7" width="12"/>
  </cols>
  <sheetData>
    <row r="1" spans="1:7">
      <c r="A1" s="1" t="s">
        <v>133</v>
      </c>
      <c r="B1" s="2" t="s">
        <v>134</v>
      </c>
      <c r="C1" s="2" t="s">
        <v>135</v>
      </c>
      <c r="D1" s="2" t="s">
        <v>136</v>
      </c>
      <c r="E1" s="2" t="s">
        <v>137</v>
      </c>
      <c r="F1" s="2" t="s">
        <v>138</v>
      </c>
      <c r="G1" s="2" t="s">
        <v>139</v>
      </c>
    </row>
    <row r="2" spans="1:7">
      <c r="A2" s="4" t="s">
        <v>140</v>
      </c>
      <c r="B2" s="6" t="n">
        <v>1591886</v>
      </c>
      <c r="C2" s="6" t="n">
        <v>52</v>
      </c>
      <c r="D2" s="6" t="n">
        <v>2553672</v>
      </c>
      <c r="E2" s="6" t="n">
        <v>-140087</v>
      </c>
      <c r="F2" s="6" t="n">
        <v>-5252854</v>
      </c>
      <c r="G2" s="6" t="n">
        <v>-1247331</v>
      </c>
    </row>
    <row r="3" spans="1:7">
      <c r="A3" s="4" t="s">
        <v>141</v>
      </c>
      <c r="B3" s="5" t="n">
        <v>2429638</v>
      </c>
      <c r="C3" s="5" t="n">
        <v>5252953</v>
      </c>
      <c r="G3" s="4" t="s">
        <v>58</v>
      </c>
    </row>
    <row r="4" spans="1:7">
      <c r="A4" s="4" t="s">
        <v>142</v>
      </c>
      <c r="B4" s="6" t="n">
        <v>-1591886</v>
      </c>
      <c r="C4" s="6" t="n">
        <v>25</v>
      </c>
      <c r="D4" s="5" t="n">
        <v>1591861</v>
      </c>
    </row>
    <row r="5" spans="1:7">
      <c r="A5" s="4" t="s">
        <v>143</v>
      </c>
      <c r="B5" s="5" t="n">
        <v>-2429638</v>
      </c>
      <c r="C5" s="5" t="n">
        <v>2429638</v>
      </c>
    </row>
    <row r="6" spans="1:7">
      <c r="A6" s="4" t="s">
        <v>144</v>
      </c>
      <c r="B6" s="4" t="s">
        <v>58</v>
      </c>
      <c r="D6" s="5" t="n">
        <v>231296</v>
      </c>
      <c r="G6" s="6" t="n">
        <v>231296</v>
      </c>
    </row>
    <row r="7" spans="1:7">
      <c r="A7" s="4" t="s">
        <v>145</v>
      </c>
      <c r="C7" s="6" t="n">
        <v>3</v>
      </c>
      <c r="D7" s="5" t="n">
        <v>1371422</v>
      </c>
      <c r="G7" s="5" t="n">
        <v>1371425</v>
      </c>
    </row>
    <row r="8" spans="1:7">
      <c r="A8" s="4" t="s">
        <v>146</v>
      </c>
      <c r="C8" s="5" t="n">
        <v>274285</v>
      </c>
    </row>
    <row r="9" spans="1:7">
      <c r="A9" s="4" t="s">
        <v>147</v>
      </c>
      <c r="B9" s="4" t="s">
        <v>58</v>
      </c>
      <c r="D9" s="5" t="n">
        <v>463000</v>
      </c>
      <c r="G9" s="5" t="n">
        <v>463000</v>
      </c>
    </row>
    <row r="10" spans="1:7">
      <c r="A10" s="4" t="s">
        <v>148</v>
      </c>
      <c r="C10" s="6" t="n">
        <v>12</v>
      </c>
      <c r="D10" s="5" t="n">
        <v>3136996</v>
      </c>
      <c r="G10" s="5" t="n">
        <v>3137008</v>
      </c>
    </row>
    <row r="11" spans="1:7">
      <c r="A11" s="4" t="s">
        <v>149</v>
      </c>
      <c r="C11" s="5" t="n">
        <v>1231165</v>
      </c>
    </row>
    <row r="12" spans="1:7">
      <c r="A12" s="4" t="s">
        <v>150</v>
      </c>
      <c r="B12" s="4" t="s">
        <v>58</v>
      </c>
      <c r="D12" s="5" t="n">
        <v>1107982</v>
      </c>
      <c r="G12" s="5" t="n">
        <v>1107982</v>
      </c>
    </row>
    <row r="13" spans="1:7">
      <c r="A13" s="4" t="s">
        <v>151</v>
      </c>
      <c r="B13" s="4" t="s">
        <v>58</v>
      </c>
      <c r="D13" s="5" t="n">
        <v>368757</v>
      </c>
      <c r="G13" s="5" t="n">
        <v>368757</v>
      </c>
    </row>
    <row r="14" spans="1:7">
      <c r="A14" s="4" t="s">
        <v>152</v>
      </c>
      <c r="B14" s="4" t="s">
        <v>58</v>
      </c>
      <c r="C14" s="6" t="n">
        <v>25</v>
      </c>
      <c r="D14" s="5" t="n">
        <v>12599975</v>
      </c>
      <c r="G14" s="5" t="n">
        <v>12600000</v>
      </c>
    </row>
    <row r="15" spans="1:7">
      <c r="A15" s="4" t="s">
        <v>153</v>
      </c>
      <c r="B15" s="4" t="s">
        <v>58</v>
      </c>
      <c r="C15" s="5" t="n">
        <v>2520000</v>
      </c>
    </row>
    <row r="16" spans="1:7">
      <c r="A16" s="4" t="s">
        <v>115</v>
      </c>
      <c r="B16" s="4" t="s">
        <v>58</v>
      </c>
      <c r="D16" s="5" t="n">
        <v>-1260000</v>
      </c>
      <c r="G16" s="5" t="n">
        <v>-1260000</v>
      </c>
    </row>
    <row r="17" spans="1:7">
      <c r="A17" s="4" t="s">
        <v>116</v>
      </c>
      <c r="B17" s="4" t="s">
        <v>58</v>
      </c>
      <c r="D17" s="5" t="n">
        <v>-569665</v>
      </c>
      <c r="G17" s="5" t="n">
        <v>-569665</v>
      </c>
    </row>
    <row r="18" spans="1:7">
      <c r="A18" s="4" t="s">
        <v>154</v>
      </c>
      <c r="B18" s="4" t="s">
        <v>58</v>
      </c>
      <c r="D18" s="5" t="n">
        <v>46600</v>
      </c>
      <c r="G18" s="5" t="n">
        <v>46600</v>
      </c>
    </row>
    <row r="19" spans="1:7">
      <c r="A19" s="4" t="s">
        <v>155</v>
      </c>
      <c r="B19" s="4" t="s">
        <v>58</v>
      </c>
      <c r="E19" s="5" t="n">
        <v>133042</v>
      </c>
      <c r="G19" s="5" t="n">
        <v>133042</v>
      </c>
    </row>
    <row r="20" spans="1:7">
      <c r="A20" s="4" t="s">
        <v>156</v>
      </c>
      <c r="B20" s="4" t="s">
        <v>58</v>
      </c>
      <c r="E20" s="5" t="n">
        <v>-347</v>
      </c>
      <c r="G20" s="5" t="n">
        <v>-347</v>
      </c>
    </row>
    <row r="21" spans="1:7">
      <c r="A21" s="4" t="s">
        <v>92</v>
      </c>
      <c r="B21" s="4" t="s">
        <v>58</v>
      </c>
      <c r="F21" s="5" t="n">
        <v>-6809316</v>
      </c>
      <c r="G21" s="5" t="n">
        <v>-6809316</v>
      </c>
    </row>
    <row r="22" spans="1:7">
      <c r="A22" s="4" t="s">
        <v>157</v>
      </c>
      <c r="B22" s="4" t="s">
        <v>58</v>
      </c>
      <c r="C22" s="6" t="n">
        <v>117</v>
      </c>
      <c r="D22" s="5" t="n">
        <v>21641896</v>
      </c>
      <c r="E22" s="5" t="n">
        <v>-7392</v>
      </c>
      <c r="F22" s="5" t="n">
        <v>-12062170</v>
      </c>
      <c r="G22" s="5" t="n">
        <v>9572451</v>
      </c>
    </row>
    <row r="23" spans="1:7">
      <c r="A23" s="4" t="s">
        <v>158</v>
      </c>
      <c r="B23" s="4" t="s">
        <v>58</v>
      </c>
      <c r="C23" s="5" t="n">
        <v>11708041</v>
      </c>
    </row>
    <row r="24" spans="1:7">
      <c r="A24" s="4" t="s">
        <v>159</v>
      </c>
      <c r="B24" s="6" t="n">
        <v>1591886</v>
      </c>
      <c r="C24" s="6" t="n">
        <v>52</v>
      </c>
      <c r="D24" s="5" t="n">
        <v>2764394</v>
      </c>
      <c r="E24" s="5" t="n">
        <v>-140434</v>
      </c>
      <c r="F24" s="5" t="n">
        <v>-7019885</v>
      </c>
      <c r="G24" s="5" t="n">
        <v>-2803987</v>
      </c>
    </row>
    <row r="25" spans="1:7">
      <c r="A25" s="4" t="s">
        <v>160</v>
      </c>
      <c r="B25" s="5" t="n">
        <v>2429638</v>
      </c>
      <c r="C25" s="5" t="n">
        <v>5252953</v>
      </c>
    </row>
    <row r="26" spans="1:7">
      <c r="A26" s="4" t="s">
        <v>142</v>
      </c>
      <c r="B26" s="6" t="n">
        <v>-1591886</v>
      </c>
      <c r="C26" s="6" t="n">
        <v>25</v>
      </c>
      <c r="D26" s="5" t="n">
        <v>1591861</v>
      </c>
    </row>
    <row r="27" spans="1:7">
      <c r="A27" s="4" t="s">
        <v>143</v>
      </c>
      <c r="B27" s="5" t="n">
        <v>-2429638</v>
      </c>
      <c r="C27" s="5" t="n">
        <v>2429638</v>
      </c>
    </row>
    <row r="28" spans="1:7">
      <c r="A28" s="4" t="s">
        <v>144</v>
      </c>
      <c r="C28" s="4" t="s">
        <v>58</v>
      </c>
      <c r="D28" s="5" t="n">
        <v>182379</v>
      </c>
      <c r="G28" s="5" t="n">
        <v>182379</v>
      </c>
    </row>
    <row r="29" spans="1:7">
      <c r="A29" s="4" t="s">
        <v>161</v>
      </c>
      <c r="C29" s="4" t="s">
        <v>58</v>
      </c>
    </row>
    <row r="30" spans="1:7">
      <c r="A30" s="4" t="s">
        <v>145</v>
      </c>
      <c r="B30" s="4" t="s">
        <v>58</v>
      </c>
      <c r="C30" s="6" t="n">
        <v>3</v>
      </c>
      <c r="D30" s="5" t="n">
        <v>1209617</v>
      </c>
      <c r="G30" s="5" t="n">
        <v>1209620</v>
      </c>
    </row>
    <row r="31" spans="1:7">
      <c r="A31" s="4" t="s">
        <v>146</v>
      </c>
      <c r="B31" s="4" t="s">
        <v>58</v>
      </c>
      <c r="C31" s="5" t="n">
        <v>274285</v>
      </c>
    </row>
    <row r="32" spans="1:7">
      <c r="A32" s="4" t="s">
        <v>162</v>
      </c>
      <c r="B32" s="4" t="s">
        <v>58</v>
      </c>
      <c r="C32" s="4" t="s">
        <v>58</v>
      </c>
    </row>
    <row r="33" spans="1:7">
      <c r="A33" s="4" t="s">
        <v>147</v>
      </c>
      <c r="C33" s="4" t="s">
        <v>58</v>
      </c>
      <c r="D33" s="5" t="n">
        <v>463000</v>
      </c>
      <c r="G33" s="5" t="n">
        <v>463000</v>
      </c>
    </row>
    <row r="34" spans="1:7">
      <c r="A34" s="4" t="s">
        <v>148</v>
      </c>
      <c r="B34" s="4" t="s">
        <v>58</v>
      </c>
      <c r="C34" s="6" t="n">
        <v>12</v>
      </c>
      <c r="D34" s="5" t="n">
        <v>3136996</v>
      </c>
      <c r="G34" s="5" t="n">
        <v>3137008</v>
      </c>
    </row>
    <row r="35" spans="1:7">
      <c r="A35" s="4" t="s">
        <v>149</v>
      </c>
      <c r="B35" s="4" t="s">
        <v>58</v>
      </c>
      <c r="C35" s="5" t="n">
        <v>1231165</v>
      </c>
    </row>
    <row r="36" spans="1:7">
      <c r="A36" s="4" t="s">
        <v>150</v>
      </c>
      <c r="B36" s="4" t="s">
        <v>58</v>
      </c>
      <c r="C36" s="4" t="s">
        <v>58</v>
      </c>
      <c r="D36" s="5" t="n">
        <v>1107982</v>
      </c>
      <c r="G36" s="5" t="n">
        <v>1107982</v>
      </c>
    </row>
    <row r="37" spans="1:7">
      <c r="A37" s="4" t="s">
        <v>151</v>
      </c>
      <c r="C37" s="4" t="s">
        <v>58</v>
      </c>
      <c r="D37" s="5" t="n">
        <v>368757</v>
      </c>
      <c r="G37" s="5" t="n">
        <v>368757</v>
      </c>
    </row>
    <row r="38" spans="1:7">
      <c r="A38" s="4" t="s">
        <v>152</v>
      </c>
      <c r="B38" s="4" t="s">
        <v>58</v>
      </c>
      <c r="C38" s="6" t="n">
        <v>25</v>
      </c>
      <c r="D38" s="5" t="n">
        <v>12599975</v>
      </c>
      <c r="G38" s="5" t="n">
        <v>12600000</v>
      </c>
    </row>
    <row r="39" spans="1:7">
      <c r="A39" s="4" t="s">
        <v>153</v>
      </c>
      <c r="B39" s="4" t="s">
        <v>58</v>
      </c>
      <c r="C39" s="5" t="n">
        <v>2520000</v>
      </c>
    </row>
    <row r="40" spans="1:7">
      <c r="A40" s="4" t="s">
        <v>115</v>
      </c>
      <c r="B40" s="4" t="s">
        <v>58</v>
      </c>
      <c r="C40" s="4" t="s">
        <v>58</v>
      </c>
      <c r="D40" s="5" t="n">
        <v>-1260000</v>
      </c>
      <c r="G40" s="5" t="n">
        <v>-1260000</v>
      </c>
    </row>
    <row r="41" spans="1:7">
      <c r="A41" s="4" t="s">
        <v>116</v>
      </c>
      <c r="B41" s="4" t="s">
        <v>58</v>
      </c>
      <c r="C41" s="4" t="s">
        <v>58</v>
      </c>
      <c r="D41" s="5" t="n">
        <v>-569665</v>
      </c>
      <c r="G41" s="5" t="n">
        <v>-569665</v>
      </c>
    </row>
    <row r="42" spans="1:7">
      <c r="A42" s="4" t="s">
        <v>154</v>
      </c>
      <c r="B42" s="4" t="s">
        <v>58</v>
      </c>
      <c r="C42" s="4" t="s">
        <v>58</v>
      </c>
      <c r="D42" s="5" t="n">
        <v>46600</v>
      </c>
      <c r="G42" s="5" t="n">
        <v>46600</v>
      </c>
    </row>
    <row r="43" spans="1:7">
      <c r="A43" s="4" t="s">
        <v>155</v>
      </c>
      <c r="B43" s="4" t="s">
        <v>58</v>
      </c>
      <c r="C43" s="4" t="s">
        <v>58</v>
      </c>
      <c r="D43" s="4" t="s">
        <v>58</v>
      </c>
      <c r="E43" s="5" t="n">
        <v>133042</v>
      </c>
      <c r="G43" s="5" t="n">
        <v>133042</v>
      </c>
    </row>
    <row r="44" spans="1:7">
      <c r="A44" s="4" t="s">
        <v>156</v>
      </c>
      <c r="G44" s="4" t="s">
        <v>58</v>
      </c>
    </row>
    <row r="45" spans="1:7">
      <c r="A45" s="4" t="s">
        <v>92</v>
      </c>
      <c r="B45" s="4" t="s">
        <v>58</v>
      </c>
      <c r="F45" s="5" t="n">
        <v>-5042285</v>
      </c>
      <c r="G45" s="5" t="n">
        <v>-5042285</v>
      </c>
    </row>
    <row r="46" spans="1:7">
      <c r="A46" s="4" t="s">
        <v>157</v>
      </c>
      <c r="B46" s="4" t="s">
        <v>58</v>
      </c>
      <c r="C46" s="6" t="n">
        <v>117</v>
      </c>
      <c r="D46" s="5" t="n">
        <v>21641896</v>
      </c>
      <c r="E46" s="5" t="n">
        <v>-7392</v>
      </c>
      <c r="F46" s="5" t="n">
        <v>-12062170</v>
      </c>
      <c r="G46" s="5" t="n">
        <v>9572451</v>
      </c>
    </row>
    <row r="47" spans="1:7">
      <c r="A47" s="4" t="s">
        <v>158</v>
      </c>
      <c r="B47" s="4" t="s">
        <v>58</v>
      </c>
      <c r="C47" s="5" t="n">
        <v>11708041</v>
      </c>
    </row>
    <row r="48" spans="1:7">
      <c r="A48" s="4" t="s">
        <v>163</v>
      </c>
      <c r="B48" s="4" t="s">
        <v>58</v>
      </c>
      <c r="C48" s="6" t="n">
        <v>117</v>
      </c>
      <c r="D48" s="5" t="n">
        <v>21857017</v>
      </c>
      <c r="E48" s="5" t="n">
        <v>-7447</v>
      </c>
      <c r="F48" s="5" t="n">
        <v>-16496757</v>
      </c>
      <c r="G48" s="5" t="n">
        <v>5352930</v>
      </c>
    </row>
    <row r="49" spans="1:7">
      <c r="A49" s="4" t="s">
        <v>164</v>
      </c>
      <c r="B49" s="4" t="s">
        <v>58</v>
      </c>
      <c r="C49" s="5" t="n">
        <v>11708041</v>
      </c>
    </row>
    <row r="50" spans="1:7">
      <c r="A50" s="4" t="s">
        <v>144</v>
      </c>
      <c r="C50" s="4" t="s">
        <v>58</v>
      </c>
      <c r="D50" s="5" t="n">
        <v>517032</v>
      </c>
      <c r="G50" s="5" t="n">
        <v>517032</v>
      </c>
    </row>
    <row r="51" spans="1:7">
      <c r="A51" s="4" t="s">
        <v>165</v>
      </c>
      <c r="C51" s="4" t="s">
        <v>58</v>
      </c>
      <c r="D51" s="5" t="n">
        <v>102191</v>
      </c>
      <c r="G51" s="5" t="n">
        <v>102191</v>
      </c>
    </row>
    <row r="52" spans="1:7">
      <c r="A52" s="4" t="s">
        <v>166</v>
      </c>
      <c r="C52" s="6" t="n">
        <v>3</v>
      </c>
      <c r="D52" s="5" t="n">
        <v>873400</v>
      </c>
      <c r="G52" s="5" t="n">
        <v>873403</v>
      </c>
    </row>
    <row r="53" spans="1:7">
      <c r="A53" s="4" t="s">
        <v>167</v>
      </c>
      <c r="C53" s="5" t="n">
        <v>274224</v>
      </c>
    </row>
    <row r="54" spans="1:7">
      <c r="A54" s="4" t="s">
        <v>168</v>
      </c>
      <c r="D54" s="5" t="n">
        <v>71718</v>
      </c>
      <c r="G54" s="5" t="n">
        <v>71718</v>
      </c>
    </row>
    <row r="55" spans="1:7">
      <c r="A55" s="4" t="s">
        <v>169</v>
      </c>
      <c r="C55" s="6" t="n">
        <v>1</v>
      </c>
      <c r="D55" s="5" t="n">
        <v>555149</v>
      </c>
      <c r="G55" s="5" t="n">
        <v>555150</v>
      </c>
    </row>
    <row r="56" spans="1:7">
      <c r="A56" s="4" t="s">
        <v>170</v>
      </c>
      <c r="C56" s="5" t="n">
        <v>115000</v>
      </c>
    </row>
    <row r="57" spans="1:7">
      <c r="A57" s="4" t="s">
        <v>171</v>
      </c>
      <c r="C57" s="6" t="n">
        <v>2</v>
      </c>
      <c r="D57" s="5" t="n">
        <v>-2</v>
      </c>
    </row>
    <row r="58" spans="1:7">
      <c r="A58" s="4" t="s">
        <v>172</v>
      </c>
      <c r="C58" s="5" t="n">
        <v>174502</v>
      </c>
    </row>
    <row r="59" spans="1:7">
      <c r="A59" s="4" t="s">
        <v>115</v>
      </c>
      <c r="C59" s="4" t="s">
        <v>58</v>
      </c>
    </row>
    <row r="60" spans="1:7">
      <c r="A60" s="4" t="s">
        <v>173</v>
      </c>
      <c r="C60" s="5" t="n">
        <v>2513</v>
      </c>
    </row>
    <row r="61" spans="1:7">
      <c r="A61" s="4" t="s">
        <v>92</v>
      </c>
      <c r="F61" s="5" t="n">
        <v>-3746287</v>
      </c>
      <c r="G61" s="5" t="n">
        <v>-3746287</v>
      </c>
    </row>
    <row r="62" spans="1:7">
      <c r="A62" s="4" t="s">
        <v>174</v>
      </c>
      <c r="C62" s="6" t="n">
        <v>123</v>
      </c>
      <c r="D62" s="5" t="n">
        <v>23976505</v>
      </c>
      <c r="E62" s="5" t="n">
        <v>-7447</v>
      </c>
      <c r="F62" s="5" t="n">
        <v>-20243044</v>
      </c>
      <c r="G62" s="5" t="n">
        <v>3726137</v>
      </c>
    </row>
    <row r="63" spans="1:7">
      <c r="A63" s="4" t="s">
        <v>175</v>
      </c>
      <c r="C63" s="5" t="n">
        <v>12331348</v>
      </c>
    </row>
    <row r="64" spans="1:7">
      <c r="A64" s="4" t="s">
        <v>176</v>
      </c>
      <c r="B64" s="4" t="s">
        <v>58</v>
      </c>
      <c r="C64" s="6" t="n">
        <v>122</v>
      </c>
      <c r="D64" s="5" t="n">
        <v>23064096</v>
      </c>
      <c r="E64" s="5" t="n">
        <v>-7447</v>
      </c>
      <c r="F64" s="5" t="n">
        <v>-18194355</v>
      </c>
      <c r="G64" s="5" t="n">
        <v>4862416</v>
      </c>
    </row>
    <row r="65" spans="1:7">
      <c r="A65" s="4" t="s">
        <v>177</v>
      </c>
      <c r="B65" s="4" t="s">
        <v>58</v>
      </c>
      <c r="C65" s="5" t="n">
        <v>12191508</v>
      </c>
    </row>
    <row r="66" spans="1:7">
      <c r="A66" s="4" t="s">
        <v>144</v>
      </c>
      <c r="D66" s="5" t="n">
        <v>297862</v>
      </c>
      <c r="G66" s="5" t="n">
        <v>297862</v>
      </c>
    </row>
    <row r="67" spans="1:7">
      <c r="A67" s="4" t="s">
        <v>161</v>
      </c>
      <c r="B67" s="4" t="s">
        <v>58</v>
      </c>
      <c r="C67" s="4" t="s">
        <v>58</v>
      </c>
    </row>
    <row r="68" spans="1:7">
      <c r="A68" s="4" t="s">
        <v>165</v>
      </c>
      <c r="B68" s="4" t="s">
        <v>58</v>
      </c>
      <c r="C68" s="4" t="s">
        <v>58</v>
      </c>
      <c r="D68" s="5" t="n">
        <v>67680</v>
      </c>
      <c r="G68" s="5" t="n">
        <v>67680</v>
      </c>
    </row>
    <row r="69" spans="1:7">
      <c r="A69" s="4" t="s">
        <v>168</v>
      </c>
      <c r="C69" s="4" t="s">
        <v>58</v>
      </c>
      <c r="D69" s="5" t="n">
        <v>19218</v>
      </c>
      <c r="G69" s="5" t="n">
        <v>19218</v>
      </c>
    </row>
    <row r="70" spans="1:7">
      <c r="A70" s="4" t="s">
        <v>178</v>
      </c>
      <c r="C70" s="5" t="n">
        <v>27068</v>
      </c>
    </row>
    <row r="71" spans="1:7">
      <c r="A71" s="4" t="s">
        <v>169</v>
      </c>
      <c r="C71" s="6" t="n">
        <v>1</v>
      </c>
      <c r="D71" s="5" t="n">
        <v>527649</v>
      </c>
      <c r="G71" s="5" t="n">
        <v>527650</v>
      </c>
    </row>
    <row r="72" spans="1:7">
      <c r="A72" s="4" t="s">
        <v>170</v>
      </c>
      <c r="C72" s="5" t="n">
        <v>105000</v>
      </c>
    </row>
    <row r="73" spans="1:7">
      <c r="A73" s="4" t="s">
        <v>171</v>
      </c>
      <c r="B73" s="4" t="s">
        <v>58</v>
      </c>
      <c r="C73" s="4" t="s">
        <v>58</v>
      </c>
      <c r="D73" s="4" t="s">
        <v>58</v>
      </c>
    </row>
    <row r="74" spans="1:7">
      <c r="A74" s="4" t="s">
        <v>172</v>
      </c>
      <c r="B74" s="4" t="s">
        <v>58</v>
      </c>
      <c r="C74" s="5" t="n">
        <v>5259</v>
      </c>
    </row>
    <row r="75" spans="1:7">
      <c r="A75" s="4" t="s">
        <v>173</v>
      </c>
      <c r="C75" s="6" t="n">
        <v>2513</v>
      </c>
    </row>
    <row r="76" spans="1:7">
      <c r="A76" s="4" t="s">
        <v>92</v>
      </c>
      <c r="F76" s="5" t="n">
        <v>-2048689</v>
      </c>
      <c r="G76" s="5" t="n">
        <v>-2048689</v>
      </c>
    </row>
    <row r="77" spans="1:7">
      <c r="A77" s="4" t="s">
        <v>174</v>
      </c>
      <c r="C77" s="6" t="n">
        <v>123</v>
      </c>
      <c r="D77" s="6" t="n">
        <v>23976505</v>
      </c>
      <c r="E77" s="6" t="n">
        <v>-7447</v>
      </c>
      <c r="F77" s="6" t="n">
        <v>-20243044</v>
      </c>
      <c r="G77" s="6" t="n">
        <v>3726137</v>
      </c>
    </row>
    <row r="78" spans="1:7">
      <c r="A78" s="4" t="s">
        <v>175</v>
      </c>
      <c r="C78" s="5" t="n">
        <v>12331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9:03:19Z</dcterms:created>
  <dcterms:modified xmlns:dcterms="http://purl.org/dc/terms/" xmlns:xsi="http://www.w3.org/2001/XMLSchema-instance" xsi:type="dcterms:W3CDTF">2019-08-15T09:03:19Z</dcterms:modified>
</cp:coreProperties>
</file>